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Ot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Revenue" sheetId="10" state="visible" r:id="rId10"/>
    <sheet xmlns:r="http://schemas.openxmlformats.org/officeDocument/2006/relationships" name="Note 3 - Fair Value Measurement" sheetId="11" state="visible" r:id="rId11"/>
    <sheet xmlns:r="http://schemas.openxmlformats.org/officeDocument/2006/relationships" name="Note 4 - Cash, Cash Equivalents" sheetId="12" state="visible" r:id="rId12"/>
    <sheet xmlns:r="http://schemas.openxmlformats.org/officeDocument/2006/relationships" name="Note 5 - Accounts Receivable, N" sheetId="13" state="visible" r:id="rId13"/>
    <sheet xmlns:r="http://schemas.openxmlformats.org/officeDocument/2006/relationships" name="Note 6 - Inventory, Net" sheetId="14" state="visible" r:id="rId14"/>
    <sheet xmlns:r="http://schemas.openxmlformats.org/officeDocument/2006/relationships" name="Note 7 - Property and Equipment" sheetId="15" state="visible" r:id="rId15"/>
    <sheet xmlns:r="http://schemas.openxmlformats.org/officeDocument/2006/relationships" name="Note 8 - Goodwill and Intangibl" sheetId="16" state="visible" r:id="rId16"/>
    <sheet xmlns:r="http://schemas.openxmlformats.org/officeDocument/2006/relationships" name="Note 9 - Accrued Liabilities" sheetId="17" state="visible" r:id="rId17"/>
    <sheet xmlns:r="http://schemas.openxmlformats.org/officeDocument/2006/relationships" name="Note 10 - Loans Payable" sheetId="18" state="visible" r:id="rId18"/>
    <sheet xmlns:r="http://schemas.openxmlformats.org/officeDocument/2006/relationships" name="Note 11 - Share Capital" sheetId="19" state="visible" r:id="rId19"/>
    <sheet xmlns:r="http://schemas.openxmlformats.org/officeDocument/2006/relationships" name="Note 12 - Share Option and Equi" sheetId="20" state="visible" r:id="rId20"/>
    <sheet xmlns:r="http://schemas.openxmlformats.org/officeDocument/2006/relationships" name="Note 13 - Net Income (Loss) Per" sheetId="21" state="visible" r:id="rId21"/>
    <sheet xmlns:r="http://schemas.openxmlformats.org/officeDocument/2006/relationships" name="Note 14 - Income Taxes" sheetId="22" state="visible" r:id="rId22"/>
    <sheet xmlns:r="http://schemas.openxmlformats.org/officeDocument/2006/relationships" name="Note 15 - Intellectual Property" sheetId="23" state="visible" r:id="rId23"/>
    <sheet xmlns:r="http://schemas.openxmlformats.org/officeDocument/2006/relationships" name="Note 16 - Employee Benefit Plan" sheetId="24" state="visible" r:id="rId24"/>
    <sheet xmlns:r="http://schemas.openxmlformats.org/officeDocument/2006/relationships" name="Note 17 - Commitments and Conti" sheetId="25" state="visible" r:id="rId25"/>
    <sheet xmlns:r="http://schemas.openxmlformats.org/officeDocument/2006/relationships" name="Note 18 - Geographic Revenue an" sheetId="26" state="visible" r:id="rId26"/>
    <sheet xmlns:r="http://schemas.openxmlformats.org/officeDocument/2006/relationships" name="Note 19 - Discontinued Operatio" sheetId="27" state="visible" r:id="rId27"/>
    <sheet xmlns:r="http://schemas.openxmlformats.org/officeDocument/2006/relationships" name="Note 20 - Settlement Expense" sheetId="28" state="visible" r:id="rId28"/>
    <sheet xmlns:r="http://schemas.openxmlformats.org/officeDocument/2006/relationships" name="Note 21 - Subsequent Events" sheetId="29" state="visible" r:id="rId29"/>
    <sheet xmlns:r="http://schemas.openxmlformats.org/officeDocument/2006/relationships" name="Significant Accounting Policies" sheetId="30" state="visible" r:id="rId30"/>
    <sheet xmlns:r="http://schemas.openxmlformats.org/officeDocument/2006/relationships" name="Note 2 - Revenue (Tables)" sheetId="31" state="visible" r:id="rId31"/>
    <sheet xmlns:r="http://schemas.openxmlformats.org/officeDocument/2006/relationships" name="Note 3 - Fair Value Measureme_2" sheetId="32" state="visible" r:id="rId32"/>
    <sheet xmlns:r="http://schemas.openxmlformats.org/officeDocument/2006/relationships" name="Note 4 - Cash, Cash Equivalen_2" sheetId="33" state="visible" r:id="rId33"/>
    <sheet xmlns:r="http://schemas.openxmlformats.org/officeDocument/2006/relationships" name="Note 5 - Accounts Receivable,_2" sheetId="34" state="visible" r:id="rId34"/>
    <sheet xmlns:r="http://schemas.openxmlformats.org/officeDocument/2006/relationships" name="Note 6 - Inventory, Net (Tables" sheetId="35" state="visible" r:id="rId35"/>
    <sheet xmlns:r="http://schemas.openxmlformats.org/officeDocument/2006/relationships" name="Note 7 - Property and Equipme_2" sheetId="36" state="visible" r:id="rId36"/>
    <sheet xmlns:r="http://schemas.openxmlformats.org/officeDocument/2006/relationships" name="Note 8 - Goodwill and Intangi_2" sheetId="37" state="visible" r:id="rId37"/>
    <sheet xmlns:r="http://schemas.openxmlformats.org/officeDocument/2006/relationships" name="Note 9 - Accrued Liabilities (T" sheetId="38" state="visible" r:id="rId38"/>
    <sheet xmlns:r="http://schemas.openxmlformats.org/officeDocument/2006/relationships" name="Note 12 - Share Option and Eq_2" sheetId="39" state="visible" r:id="rId39"/>
    <sheet xmlns:r="http://schemas.openxmlformats.org/officeDocument/2006/relationships" name="Note 13 - Net Income (Loss) P_2" sheetId="40" state="visible" r:id="rId40"/>
    <sheet xmlns:r="http://schemas.openxmlformats.org/officeDocument/2006/relationships" name="Note 14 - Income Taxes (Tables)" sheetId="41" state="visible" r:id="rId41"/>
    <sheet xmlns:r="http://schemas.openxmlformats.org/officeDocument/2006/relationships" name="Note 17 - Commitments and Con_2" sheetId="42" state="visible" r:id="rId42"/>
    <sheet xmlns:r="http://schemas.openxmlformats.org/officeDocument/2006/relationships" name="Note 18 - Geographic Revenue _2" sheetId="43" state="visible" r:id="rId43"/>
    <sheet xmlns:r="http://schemas.openxmlformats.org/officeDocument/2006/relationships" name="Note 19 - Discontinued Operat_2" sheetId="44" state="visible" r:id="rId44"/>
    <sheet xmlns:r="http://schemas.openxmlformats.org/officeDocument/2006/relationships" name="Note 1 - Description of Busin_2" sheetId="45" state="visible" r:id="rId45"/>
    <sheet xmlns:r="http://schemas.openxmlformats.org/officeDocument/2006/relationships" name="Note 2 - Revenue (Details Textu" sheetId="46" state="visible" r:id="rId46"/>
    <sheet xmlns:r="http://schemas.openxmlformats.org/officeDocument/2006/relationships" name="Note 2 - Revenue - Disaggregati" sheetId="47" state="visible" r:id="rId47"/>
    <sheet xmlns:r="http://schemas.openxmlformats.org/officeDocument/2006/relationships" name="Note 3 - Fair Value Measureme_3" sheetId="48" state="visible" r:id="rId48"/>
    <sheet xmlns:r="http://schemas.openxmlformats.org/officeDocument/2006/relationships" name="Note 3 - Fair value Measureme_4" sheetId="49" state="visible" r:id="rId49"/>
    <sheet xmlns:r="http://schemas.openxmlformats.org/officeDocument/2006/relationships" name="Note 3 - Fair value Measureme_5" sheetId="50" state="visible" r:id="rId50"/>
    <sheet xmlns:r="http://schemas.openxmlformats.org/officeDocument/2006/relationships" name="Note 4 - Cash, Cash Equivalen_3" sheetId="51" state="visible" r:id="rId51"/>
    <sheet xmlns:r="http://schemas.openxmlformats.org/officeDocument/2006/relationships" name="Note 4 - Cash, Cash Equivalen_4" sheetId="52" state="visible" r:id="rId52"/>
    <sheet xmlns:r="http://schemas.openxmlformats.org/officeDocument/2006/relationships" name="Note 5 - Accounts Receivable,_3" sheetId="53" state="visible" r:id="rId53"/>
    <sheet xmlns:r="http://schemas.openxmlformats.org/officeDocument/2006/relationships" name="Note 5 - Accounts Receivable,_4" sheetId="54" state="visible" r:id="rId54"/>
    <sheet xmlns:r="http://schemas.openxmlformats.org/officeDocument/2006/relationships" name="Note 5 - Accounts Receivable,_5" sheetId="55" state="visible" r:id="rId55"/>
    <sheet xmlns:r="http://schemas.openxmlformats.org/officeDocument/2006/relationships" name="Note 6 - Inventory, Net - Summa" sheetId="56" state="visible" r:id="rId56"/>
    <sheet xmlns:r="http://schemas.openxmlformats.org/officeDocument/2006/relationships" name="Note 7 - Property and Equipme_3" sheetId="57" state="visible" r:id="rId57"/>
    <sheet xmlns:r="http://schemas.openxmlformats.org/officeDocument/2006/relationships" name="Note 7 - Property and Equipme_4" sheetId="58" state="visible" r:id="rId58"/>
    <sheet xmlns:r="http://schemas.openxmlformats.org/officeDocument/2006/relationships" name="Note 8 - Goodwill and Intangi_3" sheetId="59" state="visible" r:id="rId59"/>
    <sheet xmlns:r="http://schemas.openxmlformats.org/officeDocument/2006/relationships" name="Note 8 - Goodwill and Intangi_4" sheetId="60" state="visible" r:id="rId60"/>
    <sheet xmlns:r="http://schemas.openxmlformats.org/officeDocument/2006/relationships" name="Note 9 - Accrued Liabilities - " sheetId="61" state="visible" r:id="rId61"/>
    <sheet xmlns:r="http://schemas.openxmlformats.org/officeDocument/2006/relationships" name="Note 10 - Loans Payable (Detail" sheetId="62" state="visible" r:id="rId62"/>
    <sheet xmlns:r="http://schemas.openxmlformats.org/officeDocument/2006/relationships" name="Note 11 - Share Capital (Detail" sheetId="63" state="visible" r:id="rId63"/>
    <sheet xmlns:r="http://schemas.openxmlformats.org/officeDocument/2006/relationships" name="Note 12 - Share Option and Eq_3" sheetId="64" state="visible" r:id="rId64"/>
    <sheet xmlns:r="http://schemas.openxmlformats.org/officeDocument/2006/relationships" name="Note 12 - Share Option and Eq_4" sheetId="65" state="visible" r:id="rId65"/>
    <sheet xmlns:r="http://schemas.openxmlformats.org/officeDocument/2006/relationships" name="Note 12 - Share Option and Eq_5" sheetId="66" state="visible" r:id="rId66"/>
    <sheet xmlns:r="http://schemas.openxmlformats.org/officeDocument/2006/relationships" name="Note 12 - Share Option and Eq_6" sheetId="67" state="visible" r:id="rId67"/>
    <sheet xmlns:r="http://schemas.openxmlformats.org/officeDocument/2006/relationships" name="Note 12 - Share Option and Eq_7" sheetId="68" state="visible" r:id="rId68"/>
    <sheet xmlns:r="http://schemas.openxmlformats.org/officeDocument/2006/relationships" name="Note 12 - Share Option and Eq_8" sheetId="69" state="visible" r:id="rId69"/>
    <sheet xmlns:r="http://schemas.openxmlformats.org/officeDocument/2006/relationships" name="Note 13 - Net Income (Loss) P_3" sheetId="70" state="visible" r:id="rId70"/>
    <sheet xmlns:r="http://schemas.openxmlformats.org/officeDocument/2006/relationships" name="Note 13 - Net Income (Loss) P_4" sheetId="71" state="visible" r:id="rId71"/>
    <sheet xmlns:r="http://schemas.openxmlformats.org/officeDocument/2006/relationships" name="Note 14 - Income Taxes (Details" sheetId="72" state="visible" r:id="rId72"/>
    <sheet xmlns:r="http://schemas.openxmlformats.org/officeDocument/2006/relationships" name="Note 14 - Income Taxes - Compon" sheetId="73" state="visible" r:id="rId73"/>
    <sheet xmlns:r="http://schemas.openxmlformats.org/officeDocument/2006/relationships" name="Note 14 - Income Taxes - Comp_2" sheetId="74" state="visible" r:id="rId74"/>
    <sheet xmlns:r="http://schemas.openxmlformats.org/officeDocument/2006/relationships" name="Note 14 - Income Taxes - Effect" sheetId="75" state="visible" r:id="rId75"/>
    <sheet xmlns:r="http://schemas.openxmlformats.org/officeDocument/2006/relationships" name="Note 14 - Income Taxes - Deferr" sheetId="76" state="visible" r:id="rId76"/>
    <sheet xmlns:r="http://schemas.openxmlformats.org/officeDocument/2006/relationships" name="Note 14 - Income Taxes - Defe_2" sheetId="77" state="visible" r:id="rId77"/>
    <sheet xmlns:r="http://schemas.openxmlformats.org/officeDocument/2006/relationships" name="Note 14 - Income Taxes - Uncert" sheetId="78" state="visible" r:id="rId78"/>
    <sheet xmlns:r="http://schemas.openxmlformats.org/officeDocument/2006/relationships" name="Note 15 - Intellectual Proper_2" sheetId="79" state="visible" r:id="rId79"/>
    <sheet xmlns:r="http://schemas.openxmlformats.org/officeDocument/2006/relationships" name="Note 16 - Employee Benefit Pl_2" sheetId="80" state="visible" r:id="rId80"/>
    <sheet xmlns:r="http://schemas.openxmlformats.org/officeDocument/2006/relationships" name="Note 17 - Commitments and Con_3" sheetId="81" state="visible" r:id="rId81"/>
    <sheet xmlns:r="http://schemas.openxmlformats.org/officeDocument/2006/relationships" name="Note 17 - Commitments and Con_4" sheetId="82" state="visible" r:id="rId82"/>
    <sheet xmlns:r="http://schemas.openxmlformats.org/officeDocument/2006/relationships" name="Note 17 - Commitments and Con_5" sheetId="83" state="visible" r:id="rId83"/>
    <sheet xmlns:r="http://schemas.openxmlformats.org/officeDocument/2006/relationships" name="Note 17 - Commitments and Con_6" sheetId="84" state="visible" r:id="rId84"/>
    <sheet xmlns:r="http://schemas.openxmlformats.org/officeDocument/2006/relationships" name="Note 17 - Commitments and Con_7" sheetId="85" state="visible" r:id="rId85"/>
    <sheet xmlns:r="http://schemas.openxmlformats.org/officeDocument/2006/relationships" name="Note 18 - Geographic Revenue _3" sheetId="86" state="visible" r:id="rId86"/>
    <sheet xmlns:r="http://schemas.openxmlformats.org/officeDocument/2006/relationships" name="Note 18 - Geographic Revenue _4" sheetId="87" state="visible" r:id="rId87"/>
    <sheet xmlns:r="http://schemas.openxmlformats.org/officeDocument/2006/relationships" name="Note 19 - Discontinued Operat_3" sheetId="88" state="visible" r:id="rId88"/>
    <sheet xmlns:r="http://schemas.openxmlformats.org/officeDocument/2006/relationships" name="Note 19 - Discontinued Operat_4" sheetId="89" state="visible" r:id="rId89"/>
    <sheet xmlns:r="http://schemas.openxmlformats.org/officeDocument/2006/relationships" name="Note 21 - Subsequent Events (De" sheetId="90" state="visible" r:id="rId90"/>
  </sheets>
  <definedNames/>
  <calcPr calcId="124519" fullCalcOnLoad="1"/>
</workbook>
</file>

<file path=xl/sharedStrings.xml><?xml version="1.0" encoding="utf-8"?>
<sst xmlns="http://schemas.openxmlformats.org/spreadsheetml/2006/main" uniqueCount="847">
  <si>
    <t>Document And Entity Information - USD ($)</t>
  </si>
  <si>
    <t>12 Months Ended</t>
  </si>
  <si>
    <t>Dec. 31, 2019</t>
  </si>
  <si>
    <t>Feb. 18, 2020</t>
  </si>
  <si>
    <t>Jun. 30, 2019</t>
  </si>
  <si>
    <t>Document Information [Line Items]</t>
  </si>
  <si>
    <t>Entity Registrant Name</t>
  </si>
  <si>
    <t>Oxford Immunotec Global PLC</t>
  </si>
  <si>
    <t>Entity Central Index Key</t>
  </si>
  <si>
    <t>0001586049</t>
  </si>
  <si>
    <t>Trading Symbol</t>
  </si>
  <si>
    <t>oxfd</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Ordinary Shares, &amp;pound;0.006705 nominal value per share</t>
  </si>
  <si>
    <t>Consolidated Balance Sheets - USD ($) $ in Thousands</t>
  </si>
  <si>
    <t>Dec. 31, 2018</t>
  </si>
  <si>
    <t>Assets</t>
  </si>
  <si>
    <t>Cash and cash equivalents</t>
  </si>
  <si>
    <t>Accounts receivable, net</t>
  </si>
  <si>
    <t>Other receivables</t>
  </si>
  <si>
    <t>Inventory, net</t>
  </si>
  <si>
    <t>Prepaid expenses and other assets</t>
  </si>
  <si>
    <t>Total current assets</t>
  </si>
  <si>
    <t>Restricted cash, non-current</t>
  </si>
  <si>
    <t>Other receivable</t>
  </si>
  <si>
    <t xml:space="preserve"> </t>
  </si>
  <si>
    <t>Property and equipment, net</t>
  </si>
  <si>
    <t>Operating lease right-of-use assets</t>
  </si>
  <si>
    <t>Goodwill</t>
  </si>
  <si>
    <t>Net carrying amount</t>
  </si>
  <si>
    <t>Deferred tax asset</t>
  </si>
  <si>
    <t>Total assets</t>
  </si>
  <si>
    <t>Liabilities and shareholders’ equity</t>
  </si>
  <si>
    <t>Accounts payable</t>
  </si>
  <si>
    <t>Accrued liabilities</t>
  </si>
  <si>
    <t>Current portion of operating lease liability</t>
  </si>
  <si>
    <t>Settlement liability</t>
  </si>
  <si>
    <t>Deferred income</t>
  </si>
  <si>
    <t>Current portion of loans payable</t>
  </si>
  <si>
    <t>Total current liabilities</t>
  </si>
  <si>
    <t>Long-term portion of operating lease liability</t>
  </si>
  <si>
    <t>Long-term portion of loans payable</t>
  </si>
  <si>
    <t>Total liabilities</t>
  </si>
  <si>
    <t>Commitments and contingencies (Note 17)</t>
  </si>
  <si>
    <t>Shareholders' equity:</t>
  </si>
  <si>
    <t>Ordinary shares, £0.006705 nominal value; 39,824,703 and 38,978,604 shares authorized at December 31, 2019 and 2018, respectively, 26,419,961 and 26,439,334 shares issued and outstanding at December 31, 2019 and 2018, respectively</t>
  </si>
  <si>
    <t>Additional paid-in capital</t>
  </si>
  <si>
    <t>Accumulated deficit</t>
  </si>
  <si>
    <t>Accumulated other comprehensive loss</t>
  </si>
  <si>
    <t>Total shareholders’ equity</t>
  </si>
  <si>
    <t>Total liabilities and shareholders’ equity</t>
  </si>
  <si>
    <t>Consolidated Balance Sheets (Parentheticals) - £ / shares</t>
  </si>
  <si>
    <t>Common stock, nominal value (in GBP per share)</t>
  </si>
  <si>
    <t>Common stock, shares authorized (in shares)</t>
  </si>
  <si>
    <t>Common stock, shares issued (in shares)</t>
  </si>
  <si>
    <t>Common stock, shares outstanding (in shares)</t>
  </si>
  <si>
    <t>Consolidated Statements of Operations - USD ($)</t>
  </si>
  <si>
    <t>Revenue:</t>
  </si>
  <si>
    <t>Revenue</t>
  </si>
  <si>
    <t>Cost of revenue:</t>
  </si>
  <si>
    <t>Cost of goods and services sold</t>
  </si>
  <si>
    <t>Gross profit</t>
  </si>
  <si>
    <t>Operating expenses:</t>
  </si>
  <si>
    <t>Research and development</t>
  </si>
  <si>
    <t>Sales and marketing</t>
  </si>
  <si>
    <t>General and administrative</t>
  </si>
  <si>
    <t>Intangible assets impairment charges</t>
  </si>
  <si>
    <t>Settlement expense</t>
  </si>
  <si>
    <t>Total operating expenses</t>
  </si>
  <si>
    <t>Operating loss from continuing operations</t>
  </si>
  <si>
    <t>Other income (expense):</t>
  </si>
  <si>
    <t>Interest income (expense), net</t>
  </si>
  <si>
    <t>Loss on extinguishment of debt</t>
  </si>
  <si>
    <t>Foreign exchange gains (losses)</t>
  </si>
  <si>
    <t>Other income (expense)</t>
  </si>
  <si>
    <t>Loss from continuing operations before income taxes</t>
  </si>
  <si>
    <t>Income tax benefit from continuing operations</t>
  </si>
  <si>
    <t>Income (loss) from continuing operations</t>
  </si>
  <si>
    <t>Discontinued operations:</t>
  </si>
  <si>
    <t>Income (loss) from discontinued operations before income taxes</t>
  </si>
  <si>
    <t>Gain on disposition</t>
  </si>
  <si>
    <t>Income tax expense</t>
  </si>
  <si>
    <t>Income (loss) from discontinued operations</t>
  </si>
  <si>
    <t>Net income (loss)</t>
  </si>
  <si>
    <t>Net income (loss) per ordinary share—basic:</t>
  </si>
  <si>
    <t>Income (loss) from continuing operations (in dollars per share)</t>
  </si>
  <si>
    <t>Income (loss) from discontinued operations (in dollars per share)</t>
  </si>
  <si>
    <t>Net income (loss) (in dollars per share)</t>
  </si>
  <si>
    <t>Net income (loss) per ordinary share—diluted:</t>
  </si>
  <si>
    <t>Basic (in shares)</t>
  </si>
  <si>
    <t>Diluted (in shares)</t>
  </si>
  <si>
    <t>Product [Member]</t>
  </si>
  <si>
    <t>Service [Member]</t>
  </si>
  <si>
    <t>Consolidated Statements of Other Comprehensive Income (Loss) - USD ($) $ in Thousands</t>
  </si>
  <si>
    <t>Other comprehensive gain (loss), net of taxes:</t>
  </si>
  <si>
    <t>Foreign currency translation adjustment, net of tax chargesof $151 and $791, respectively</t>
  </si>
  <si>
    <t>Other comprehensive gain (loss), net of taxes</t>
  </si>
  <si>
    <t>Total comprehensive income (loss)</t>
  </si>
  <si>
    <t>Consolidated Statements of Other Comprehensive Income (Loss) (Parentheticals) - USD ($) $ in Thousands</t>
  </si>
  <si>
    <t>Foreign currency translation adjustment, tax charges / (benefits)</t>
  </si>
  <si>
    <t>Consolidated Statements of Shareholders' Equity - USD ($) $ in Thousands</t>
  </si>
  <si>
    <t>Common Stock [Member]</t>
  </si>
  <si>
    <t>Additional Paid-in Capital [Member]</t>
  </si>
  <si>
    <t>Retained Earnings [Member]</t>
  </si>
  <si>
    <t>AOCI Attributable to Parent [Member]</t>
  </si>
  <si>
    <t>Total</t>
  </si>
  <si>
    <t>Balance at Dec. 31, 2017</t>
  </si>
  <si>
    <t>Exercise of share options</t>
  </si>
  <si>
    <t>Share-based compensation expense</t>
  </si>
  <si>
    <t>Tax on vesting of restricted share units</t>
  </si>
  <si>
    <t>Other comprehensive income (loss),</t>
  </si>
  <si>
    <t>Balance at Dec. 31, 2018</t>
  </si>
  <si>
    <t>Ordinary shares repurchased</t>
  </si>
  <si>
    <t>Balance at Dec. 31, 2019</t>
  </si>
  <si>
    <t>Consolidated Statements of Cash Flows - USD ($)</t>
  </si>
  <si>
    <t>Cash flows from operating activities</t>
  </si>
  <si>
    <t>Less: Net income (loss) from discontinued operations, net of tax</t>
  </si>
  <si>
    <t>Net income (loss) from continuing operations</t>
  </si>
  <si>
    <t>Adjustments to reconcile net income (loss) from continuing operations to net cash used in operating activities:</t>
  </si>
  <si>
    <t>Depreciation and amortization of intangible assets</t>
  </si>
  <si>
    <t>Non-cash rent expense</t>
  </si>
  <si>
    <t>Non-cash interest</t>
  </si>
  <si>
    <t>Accretion and amortization of loan fees</t>
  </si>
  <si>
    <t>Loss on disposal of property and equipment</t>
  </si>
  <si>
    <t>Deferred income taxes</t>
  </si>
  <si>
    <t>Changes in operating assets and liabilities:</t>
  </si>
  <si>
    <t>Other liabilities, net</t>
  </si>
  <si>
    <t>Net cash used in operating activities from continuing operations</t>
  </si>
  <si>
    <t>Cash flows from investing activities</t>
  </si>
  <si>
    <t>Purchases of property and equipment</t>
  </si>
  <si>
    <t>Net cash used in investing activities from continuing operations</t>
  </si>
  <si>
    <t>Cash flows from financing activities</t>
  </si>
  <si>
    <t>Proceeds from exercise of share options</t>
  </si>
  <si>
    <t>Payments of tax withheld on vesting of restricted share units</t>
  </si>
  <si>
    <t>Repurchases of ordinary shares</t>
  </si>
  <si>
    <t>Payments on capital lease</t>
  </si>
  <si>
    <t>Change in loans payable</t>
  </si>
  <si>
    <t>Net cash used in financing activities from continuing operations</t>
  </si>
  <si>
    <t>Net cash flows of continuing operations</t>
  </si>
  <si>
    <t>Cash flows from discontinued operations</t>
  </si>
  <si>
    <t>Net operating cash flows provided by discontinued operations</t>
  </si>
  <si>
    <t>Net investing cash flows provided by discontinued operations</t>
  </si>
  <si>
    <t>Net financing cash flows used in discontinued operations</t>
  </si>
  <si>
    <t>Net cash flows of discontinued operation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s</t>
  </si>
  <si>
    <t>Cash received (paid) for interest</t>
  </si>
  <si>
    <t>Cash paid for taxes</t>
  </si>
  <si>
    <t>Note 1 - Description of Business and Significant Accounting Policies</t>
  </si>
  <si>
    <t>Notes to Financial Statements</t>
  </si>
  <si>
    <t>Basis of Presentation and Significant Accounting Policies [Text Block]</t>
  </si>
  <si>
    <t>1. Description of business Oxford Immunotec Global PLC, or the Company, is a global, high-growth diagnostics company focused on developing and commercializing proprietary tests for immunology and infectious disease by leveraging the technological, product development, manufacturing, quality, regulatory, and sales and marketing capabilities it has developed over its seventeen TB On November 6, 2018, $170 Discontinued operations The Company reports the results of operations of a business that either has been disposed of or is classified as held for sale, in accordance with Accounting Standards Codification, or ASC 360, Property, Plant, and Equipment 205, Presentation of Financial Statements As discussed in Note 19, Discontinued operations September 25, 2018, November 6, 2018. Basis of presentation, accounting principles and principles of consolidation The accompanying consolidated financial statements have been prepared in conformity with accounting principles generally accepted in the United States of America, or U.S. GAAP, and include the financial statements of Oxford Immunotec Global PLC, a company incorporated in England and Wales and its wholly-owned subsidiaries, collectively referred to as the Company. All intercompany accounts and transactions have been eliminated upon consolidation. Segment reporting The Company operates in one Use of estimates The preparation of consolidated financial statements in conformity with U.S. GAAP requires management to make estimates and assumptions that affect the reported amounts of assets and liabilities at the date of the consolidated financial statements and that affect the reported amounts of revenue and expenditures during the reporting periods. Actual results could differ from those estimates and assumptions used. Foreign currency translation The functional currency for Oxford Immunotec Global PLC is the U.S. dollar. The functional currency for the Company’s operating subsidiaries are the Pound Sterling for Oxford Immunotec Limited, the U.S. dollar for Oxford Immunotec USA, Inc., and Immunetics, Inc., or Immunetics, the Yen for Oxford Immunotec K.K., the Chinese Yuan for Oxford Immunotec (Shanghai) Medical Device Co. Ltd. in China, the Euro for Boulder Diagnostics Europe GmbH and the Hong Kong dollar for Oxford Immunotec Asia Limited. Revenue and expenses of foreign operations are translated into U.S. dollars at the average rates of exchange during the year. Assets and liabilities of foreign operations are translated into U.S. dollars at year-end rates. The Company reflects resulting foreign currency translation adjustments in accumulated other comprehensive loss, which is a component of shareholders’ equity. Realized and unrealized foreign currency transaction gains or losses, arising from exchange rate fluctuations on balances denominated in currencies other than the functional currencies, are included in “Other income (expense)” in the consolidated statements of operations unless the unrealized foreign currency transaction gains or losses relate to intercompany transactions of a long-term investment nature, then they are included in other comprehensive loss. Cash, cash equivalents, and restricted cash The Company considers all highly liquid investments purchased with maturities at acquisition of three 102% third 102% not not 90 The Company holds bank accounts in the United States, United Kingdom, Germany, Japan, China and South Korea. The Company maintains deposits in government insured financial institutions in excess of government insured limits. Management believes that the Company is not Restricted cash relates to collateral for procurement cards issued by a U.S. commercial bank. Accounts receivable Accounts receivable are primarily amounts due from customers including hospitals, public health departments, commercial testing laboratories, distributors and universities in addition to government programs. Accounts receivable are reported net of an allowance for uncollectible accounts. The process of estimating the collection of accounts receivable involves significant assumptions and judgments. Specifically, the accounts receivable allowance is based on management’s analysis of current and past due accounts, collection experience and other relevant information. The Company’s provision for uncollectible accounts is recorded as a bad debt expense and included in general and administrative expenses. Account balances are written-off against the allowance when it is probable that the receivable will not Inventory Inventory consists of raw materials, work in progress and finished goods. Inventory is removed at cost. Inventory is stated at the lower of cost or net realizable value. Cost is determined by the actual cost of components by batch plus estimated labor and overhead costs per unit. Net realizable value is the estimated selling prices in the ordinary course of business, less reasonably predictable costs of completion, disposal, and transportation. The Company reviews the components of its inventory on a periodic basis for excess, obsolete or impaired inventory, and records a reserve for identified items. Property and equipment Property and equipment are stated at cost. Depreciation is calculated using the straight-line method over the estimated useful lives of the assets. Leasehold improvements are amortized using the straight-line method over the shorter of the lease term or estimated useful life of the asset. Depreciable lives range from three ten three Leases In February 2016, 2016 02, Leases (Topic 842 842, 842 January 1, 2019, At the inception of an arrangement, the Company determines whether the arrangement is or contains a lease based on the unique facts and circumstances present. Leases with a term greater than one not one not January 1, 2019 842. In accordance with the guidance in ASC 842, three e.g. e.g. e.g. Revenue recognition The Company’s revenues include product and service revenues. Product revenue from diagnostic test kit sales and related accessories is typically recognized at a point in time based upon the amount of consideration to which the Company expects to be entitled. For sales made with variable consideration, such as discounts, refunds, incentives, or other similar items, changes to the transaction price will be re-assessed at each reporting period until a final outcome is determined. Service revenue is recorded based upon contractually established billing rates and recognized upon delivery of test results to the customer. See Note 2. Revenue For each arrangement that results in revenues, the Company first For the year ended December 31, 2019 no no December 31, 2019 one Revenue expected to be recognized in any future year related to remaining performance obligations is not Taxes assessed by governmental authorities on revenue, including sales and value added taxes, are recorded on a net basis (excluded from revenue) in the consolidated statements of operations. Cost of revenue: cost of product and cost of service Cost of product revenue consists primarily of costs incurred in the production process, including costs of raw materials and components, assembly labor and overhead, quality management, royalties paid under licensing agreements and packaging and delivery costs. Cost of service revenue consists primarily of costs incurred in the operation of the Company’s diagnostic laboratory including labor and overhead, kit costs, quality management, consumables used in the testing process and packaging and delivery costs. Shipping and handling The Company generally bills product customers for shipping and handling and records the customer payments as product revenue. The associated costs are recorded as cost of product sold. The Company does not Impairment of long-lived assets The Company’s long-lived assets, including fixed assets and intangible assets which have a definite life, are evaluated for impairment whenever events or changes in circumstances indicate that the carrying amount of an asset may may Business combinations For acquisitions meeting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When determining the fair value of tangible assets acquired, the Company estimates the cost using the most appropriate valuation method with assistance from independent third third Goodwill and indefinite-lived intangible assets Goodwill Goodwill is not fourth may no two first not 50% first not not may not Indefinite-lived intangible assets Indefinite-lived intangible assets are reviewed for impairment at least annually, or when events or changes in the business environment indicate the carrying value may first not 50% first not not may not The determinations as to whether, and, if so, the extent to which, indefinite-lived intangible assets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 Definite-lived intangible assets Definite-lived intangible assets include technology licenses which are capitalized and amortized over estimated useful lives (generally in the range of five twenty Derivative financial instruments The Company does not The Company reviews the terms of the share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Bifurcated embedded derivatives are initially recorded at fair value and are then revalued at each reporting date with changes in the fair value reported as other income or expense. When equity instruments contain embedded derivative instruments that are to be bifurcated and accounted for as liabilities, the total proceeds received are first Fair value of financial instruments 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 As of December 31, 2019 2018 3. Fair value measurement Research and development expenses Research and development expenses include all costs associated with the development of the Company’s technology platforms and potential future products including new diagnostic tests that utilize the Company’s technology platforms and are charged to expense as incurred. Research and development expenses include direct costs and an allocation of indirect costs, including amortization, depreciation, rent, supplies, insurance and repairs and maintenance. Share-based compensation The Company accounts for share-based compensation arrangements with employees, officers and directors by recognizing compensation expense based on the grant date fair value of share-based transactions in the consolidated financial statements. Share-based compensation for options is based on the fair value of the underlying option calculated using the Black-Scholes option-pricing model on the date of grant for share options and recognized as expense on a straight-line basis over the requisite service period. Determining the appropriate fair value model and related assumptions requires judgment, including estimating share price volatility, expected term and forfeiture rates. The expected volatility rates are estimated based on the Company’s actual volatility and the actual volatility of comparable public companies over a historical period equal in length to the expected term. The expected terms represent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not Certain employees have been granted restricted share units, or RSUs, and restricted shares. The fair value of RSUs and restricted shares are calculated based on the closing sale price of the Company’s ordinary shares on the date of grant. The cumulative expense recognized for share-based transactions at each reporting date until the vesting date reflects the extent to which the vesting period has expired and the Company’s best estimate of the number of equity instruments that will ultimately vest. The charge or credit for a period represents the movement in cumulative expense recognized as of the beginning and end of that period. No not Where the terms of an equity award are modified, the minimum expense recognized is the expense as if the terms had not If a new award is substituted for a cancelled award, and designated as a replacement award on the date it is granted, the cancelled and new awards are treated as if they were a modification of the original award, as described in the previous paragraph. Upon exercise, share options are redeemed for newly issued ordinary shares. Income taxes The Company accounts for income taxes under the asset and liability method, which requires, among other things, that deferred income taxes be provided for temporary differences between the tax basis of the Company’s assets and liabilities and its financial statement reported amounts. In addition, deferred tax assets are recorded for the future benefit of utilizing net operating losses and research and development credit carryforwards. A valuation allowance is established when necessary to reduce deferred tax assets to the amount expected to be realized. The Company adheres to the accounting guidance for uncertainties in income taxes, which prescribes a recognition threshold and measurement process for recording in the financial statements uncertain tax positions taken, or expected to be taken, in a tax return. The Company accrues for the estimated amount of taxes for uncertain tax positions if it is more likely than not not 50% Basic and diluted net income (loss) per ordinary share Basic income (loss) per ordinary share are calculated by dividing the net income (loss) by the weighted-average number of ordinary shares outstanding during the period. Diluted income per ordinary share is calculated by dividing net income by the weighted-average number of ordinary shares outstanding during the period plus the dilutive effect of outstanding instruments such as share options, RSUs and restricted shares. Diluted loss per ordinary share is the same as basic loss per ordinary share, as the effect of utilizing the fully diluted share count including share options, RSUs and restricted shares would reduce the net loss per ordinary share. Recently adopted accounting pronouncements In February 2016, 2016 02, Leases (Topic 842 842, 12 842, 842 842 January 1, 2019 842, 12 not 842, $7.2 $8.2 January 1, 2019. 842 not 17. Commitments and contingencies In June 2018, 2018 07, Improvements to Nonemployee Share-Based Payment Accounting 2018 07. 2018 07 2018 07 January 1, 2019. 2018 07 not Recently issued but not In June 2016, 2016 13, Measurement of Credit Losses on Financial Instruments 2016 13. 2016 13 2016 13, December 15, 2022. 2016 13. In January 2017, 2017 04, Simplifying the Test for Goodwill Impairment 2017 04. 2017 04 2 2017 04 December 15, 2019. not 2017 04 In August 2018, No. 2018 13, Disclosure Framework - Changes to the Disclosure Requirements for Fair Value Measurement, 2018 13, 3 2018 13 December 15, 2019 not 2018 13. In December 2019, 2019 12, Simplifying the Accounting for Income Taxes 2019 12, 740, Income Taxes 740. 740 December 15, 2020. 2019 12.</t>
  </si>
  <si>
    <t>Note 2 - Revenue</t>
  </si>
  <si>
    <t>Revenue from Contract with Customer [Text Block]</t>
  </si>
  <si>
    <t>2. The following tables present the Company’s revenues disaggregated by type: Year ended December 31, (in thousands) 2019 2018 Revenue Product $ 69,763 $ 54,687 Service 3,947 5,066 Total revenue $ 73,710 $ 59,753 The following tables reflect revenue by geography (United States, Europe and rest of world, or Europe and ROW, and Asia): Year ended December 31, (in thousands, except percentages) 2019 2018 Revenue United States $ 24,177 33 % $ 16,442 28 % Europe and ROW 10,421 14 % 9,153 15 % Asia 39,112 53 % 34,158 57 % Total revenue $ 73,710 100 % $ 59,753 100 % In the year ended December 31, 2019 four 10% 15% evenue. In December 2019, 15% 2019 15% 27% Revenue from Shanghai Pharma is variable and depends on their margin, along with various other items that can only be determined subsequent to the Company’s shipment of products to them, and is only recognized in income to the extent management considers it is not</t>
  </si>
  <si>
    <t>Note 3 - Fair Value Measurement</t>
  </si>
  <si>
    <t>Fair Value Disclosures [Text Block]</t>
  </si>
  <si>
    <t xml:space="preserve">3. As a basis for determining the fair value of certain of the Company’s financial instruments, the Company utilizes a three Level 1—Observable Level 2—Observable 1 not Level 3—Unobservable no This hierarchy requires the Company to use observable market data, when available, and to minimize the use of unobservable inputs when determining fair value. The carrying amount of certain of the Company’s financial instruments, including cash and cash equivalents, accounts receivable, prepaid expenses and other assets, accounts payable, and accrued liabilities approximate fair value due to their short-term natur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tables below present information about the Company’s financial assets measured at fair value on a recurring basis as of the respective dates and indicate the level of the fair value hierarchy utilized to determine such fair values. The Company had no December 31, 2019 (in thousands) Total Level 1 Level 2 Level 3 Assets: U.S. Government money market funds $ 14,971 $ 14,971 $ — $ — Tri-party reverse repurchase agreements (collateralized by at least 102% U.S. Treasury and Agency Securities) 154,258 — 154,258 — Total $ 169,229 $ 14,971 $ 154,258 $ — December 31, 2018 (in thousands) Total Level 1 Level 2 Level 3 Assets: U.S. Government money market funds $ 19,812 $ 19,812 $ — $ — Tri-party reverse repurchase agreements (collateralized by at least 102% U.S. Treasury and Agency Securities) 165,157 — 165,157 — Total $ 184,969 $ 19,812 $ 165,157 $ — The fair value of the Company's financial assets includes money market funds and reverse repurchase agreements. Money market funds, included in cash and cash equivalents in the accompanying consolidated balance sheets, was $15.0 $19.8 December 31, 2019 2018, 1 $154.3 $165.2 December 31, 2019 2018, 2 no December 31, 2019 2018. </t>
  </si>
  <si>
    <t>Note 4 - Cash, Cash Equivalents, and Restricted Cash</t>
  </si>
  <si>
    <t>Cash and Cash Equivalents Disclosure [Text Block]</t>
  </si>
  <si>
    <t xml:space="preserve">4. Cash, cash equivalents, and restricted cash consists of the following: Year ended December 31, (in thousands) 2019 2018 Cash $ 12,041 $ 7,875 Cash equivalents: U.S. Government money market funds 14,971 19,812 Tri-party reverse repurchase agreements (collateralized by at least 102% U.S. Treasury and Agency Securities) 154,258 165,157 Restricted cash, non-current 100 100 Total cash, cash equivalents, and restricted cash $ 181,370 $ 192,944 </t>
  </si>
  <si>
    <t>Note 5 - Accounts Receivable, Net</t>
  </si>
  <si>
    <t>Financing Receivables [Text Block]</t>
  </si>
  <si>
    <t>5. Accounts receivable, net, consisted of the following as of: December 31, (in thousands) 2019 2018 Accounts receivable $ 13,785 $ 9,246 Less allowance for uncollectible accounts receivable (116 ) (88 ) Accounts receivable, net $ 13,669 $ 9,158 Included in the accounts receivable balance as of December 31, 2019 $1.6 one not Activity for the allowance for uncollectible accounts receivable is as follows: December 31, (in thousands) 2019 2018 Balance at beginning of period $ (88 ) $ — Provision for bad debt expense (36 ) (88 ) Write-off 8 — Balance at end of period $ (116 ) $ (88 )</t>
  </si>
  <si>
    <t>Note 6 - Inventory, Net</t>
  </si>
  <si>
    <t>Inventory Disclosure [Text Block]</t>
  </si>
  <si>
    <t xml:space="preserve">6. Inventory consisted of the following as of: December 31, (in thousands) 2019 2018 Raw materials $ 9,132 $ 6,169 Work in progress — 190 Finished goods 1,964 1,408 Inventory $ 11,096 $ 7,767 </t>
  </si>
  <si>
    <t>Note 7 - Property and Equipment, Net</t>
  </si>
  <si>
    <t>Property, Plant and Equipment Disclosure [Text Block]</t>
  </si>
  <si>
    <t>7. Property and equipment, net consists of the following as of: December 31, (in thousands) 2019 2018 Laboratory equipment $ 3,834 $ 2,951 Leasehold improvements 5,999 5,663 Office equipment, furniture and fixtures 2,101 3,019 Software 870 1,626 Construction in progress 302 — Property and equipment 13,106 13,259 Less accumulated depreciation (6,011 ) (6,115 ) Property and equipment, net $ 7,095 $ 7,144 For the years ended December 31, 2019 2018 depreciation expense of $1.7 $1.6 Depreciable lives range from three ten three For the years ended December 31, 2019 2018 no</t>
  </si>
  <si>
    <t>Note 8 - Goodwill and Intangible Assets</t>
  </si>
  <si>
    <t>Goodwill and Intangible Assets Disclosure [Text Block]</t>
  </si>
  <si>
    <t>8. The Company has one 2016 19. Discontinued operations 350. Intangibles-Goodwill and other $1.5 third 2018, $2.5 December 31, 2019 2018 Acquired intangible assets consisted of the following as of December 31, 2019 2018 As of December 31, 2019 Amortization period (years) Gross carrying amount Accumulated Amortization Net carrying amount Licenses 5-10 $ 680 $ 593 $ 87 Total $ 680 $ 593 $ 87 As of December 31, 2018 Amortization period (years) Gross carrying amount Accumulated Amortization Net carrying amount Licenses 5-10 $ 652 $ 591 $ 61 Total $ 652 $ 591 $ 61 In conjunction with the Transaction, the net carrying amount of definite-lived intangible assets recorded in the acquisition of Imugen were disposed of and netted into the gain on sale. The weighted average amortization period of our definite-lived intangi ble assets is 9.8 December 31, 2019 2018 was $21,000 $93,000, $21,000 2020 2021. Impairment review Immunetics definite-lived intangible assets The Company reviews the carrying value of its long-lived assets, including other intangible assets, for impairment whenever events or changes in circumstances indicate that the carrying value of an asset or asset group may not November 6, 2018, $170 19. Discontinued operations). $879,000 fourth 2018. Goodwill Goodwill is not fourth may no two no fourth 2019.</t>
  </si>
  <si>
    <t>Note 9 - Accrued Liabilities</t>
  </si>
  <si>
    <t>Accounts Payable and Accrued Liabilities Disclosure [Text Block]</t>
  </si>
  <si>
    <t xml:space="preserve">9. Accrued liabilities consist of the following as of: December 31, (in thousands) 2019 2018 Employee related expenses $ 4,827 $ 5,536 Royalties 1,291 1,354 Accrued discount 1,173 — Professional services 959 863 Corporate tax 105 1,616 Other accrued liabilities 2,041 1,522 Total accrued liabilities $ 10,396 $ 10,891 </t>
  </si>
  <si>
    <t>Note 10 - Loans Payable</t>
  </si>
  <si>
    <t>Debt Disclosure [Text Block]</t>
  </si>
  <si>
    <t xml:space="preserve">10. In June 2013, 14,500 $582,000 80% 840, Leases January 1, 2019, 842, $159,000 On October 4, 2016, $40 $30 five 7.60% first 24 48 $10 five 4.45%. 0.50% $10 $60 If the credit facility was terminated prior to the end of the term, the Company was to pay to the lenders a fee as compensation for the costs of being prepared to make funds available to the Company throughout the term equal to an amount determined by multiplying the revolving line of credit commitment amount by 3.0% first 2.0% second 1.0% third 6% 6.0% 6% In connection with the sale of the U.S. Laboratory Services Business to Quest pursuant to a Limited Liability Company Interest Purchase Agreement on November 6, 2018, $32.3 $2.3 $2.1 The Company never borrowed under the revolving line of credit. </t>
  </si>
  <si>
    <t>Note 11 - Share Capital</t>
  </si>
  <si>
    <t>Stockholders' Equity Note Disclosure [Text Block]</t>
  </si>
  <si>
    <t>11. During the twelve December 31, 2019 394,078 65,405 2018 694,322 83,378 39,824,703 38,978,604 December 31, 2019 2018 26,419,961 26,439,334 December 31, 2019 2018 The Company began repurchasing shares in September 2019. four December 31, 2019, 478,856 $7.0 $100 June 18, 2019. five</t>
  </si>
  <si>
    <t>Note 12 - Share Option and Equity Incentive Plans</t>
  </si>
  <si>
    <t>Share-based Payment Arrangement [Text Block]</t>
  </si>
  <si>
    <t>12. The Company has issued share options since 2003, 2014 2015 two 2008 2013 2013 2013 no 2008 In November 2013, 2013 2013 2,684,563 January 1 st January 1, 2023 4% December 31 st may no 2013 April 2017 2,684,563, 2013 December 31, 2019 1,552,474 2013 Under both the 2008 2013 2013 ten 2015, 0% second first 2008 second first second 2013 2015, four 40% second 30% third 30% fourth The fair value of the options was estimated at the grant date using the Black-Scholes option pricing model, taking into account the terms and conditions upon which options are granted. The fair value of the options is amortized on a straight-line basis over the requisite service period of the awards. The weighted-average grant date fair value per share relating to share options granted under the Plans during the years ended December 31, 2019 2018 $7.23 $6.15, The fair value of each option granted under the Plans has been calculated on the date of grant using the following assumptions: 2019 2018 Expected dividend yield (%) — — Expected volatility (%) 43.82 43.70 Risk-free interest rate (%) 2.19 2.70 Expected life of option (years) 6.25 6.25 Weighted-average share price ($) 15.83 13.37 Weighted-average exercise price ($) 15.83 13.37 Model used Black-Scholes Model Black-Scholes Model Expected dividend yield: not not Expected volatility: November 2013, first 50% 50% second 100% Risk-free interest rate: Expected life of options (in years): November 2013, Forfeitures are estimated at the time of grant and revised, if necessary, in subsequent periods if actual forfeitures differ from estimates. The Company estimates forfeitures based on historical termination behavior and future expectations. The forfeiture rates are rounded in 5% December 31, 2018 5% December 31, 2019 0% 5% The following table illustrates the number of ordinary shares and weighted-average exercise prices, or WAEP, of, and movements in, share options during the year: Number of ordinary shares WAEP Outstanding as of December 31, 2018 2,563,169 $ 13.37 Granted 495,460 15.83 Exercised (394,078 ) 10.24 Forfeited (254,283 ) 14.10 Expired (187,513 ) 16.34 Outstanding as of December 31, 2019 2,222,755 14.15 Vested or expected to vest as of December 31, 2019 2,210,714 $ 14.14 Exercisable as of December 31, 2019 1,228,244 $ 13.93 The following table illustrates the number of RSUs, and weighted-average fair value, or WAFV, of, and movements in, RSUs during the year: Number of ordinary shares WAFV Outstanding as of December 31, 2018 300,954 $ 13.88 Granted 167,159 16.07 Forfeited (96,496 ) 14.56 Vested (79,286 ) 13.70 Unvested balance as of December 31, 2019 292,331 14.96 As of December 31, 2019 $4.5 $3.2 2.5 2.7 The aggregate intrinsic value of all share options outstanding under the Plans as of December 31, 2019 2018 $6.5 $2.8 December 31, 2019 2018 $4.4 $2.4 During the years ended December 31, 2019 2018 394,078 694,322 $4.0 2019 $3.2 2018 December 31, 2019 2018 $1.9 $6.7 A summary of the activity of the Company’s unvested share options is as follows: Number of shares Weighted-average grant date fair value Balance as of December 31, 2018 1,161,530 $ 6.06 Granted 495,460 15.83 Vested (408,196 ) 5.94 Forfeited (254,283 ) 14.10 Balance as of December 31, 2019 994,511 6.59 The total fair value of shares vested for the years ended December 31, 2019 2018 $2.4 $3.7 The impact on the Company’s results of continuing and discontinued operations from share-based compensation for the years ended December 31, 2019 2018 (in thousands) 2019 2018 Cost of revenue $ 74 $ 182 Research and development 385 758 Sales and marketing 1,173 965 General and administrative 1,981 2,602 Total continuing operations 3,613 4,507 Discontinued operations — 1,044 Total share-based compensation $ 3,613 $ 5,551 On September 10, 2018, 35 September 25, 2018, no 120,000 28,100 For the year ended December 31, 2019 $2.6 $1.0 December 31, 2018 $3.6 $2.0</t>
  </si>
  <si>
    <t>Note 13 - Net Income (Loss) Per Ordinary Share</t>
  </si>
  <si>
    <t>Earnings Per Share [Text Block]</t>
  </si>
  <si>
    <t xml:space="preserve">13. The following table provides a reconciliation of the numerator and denominator used in computing basic and diluted net income (loss) per share: Year ended December 31, ($ in thousands) 2019 2018 Numerator: Income (loss) from continuing operations $ (1,340 ) $ 12,505 Income (loss) from discontinued operations (469 ) 108,274 Net income (loss) $ (1,809 ) $ 120,779 Denominator: Weighted-average ordinary shares outstanding-basic 26,569,342 25,982,809 Dilutive effect of ordinary share equivalents resulting from ordinary share options, unvested restricted shares and RSUs — 415,066 Weighted-average ordinary shares outstanding-diluted 26,569,342 26,397,875 The following numbers of outstanding ordinary share options, restricted shares and RSUs were excluded from the computation of diluted net loss per share for the periods with a net loss because their effect would have been anti-dilutive: Year ended December 31, 2019 2018 Options to purchase ordinary shares 225,772 — Unvested restricted shares and RSUs 61,741 — </t>
  </si>
  <si>
    <t>Note 14 - Income Taxes</t>
  </si>
  <si>
    <t>Income Tax Disclosure [Text Block]</t>
  </si>
  <si>
    <t>14. The components of loss from continuing operations before income taxes are as follows for the years ended December 31: (in thousands) 2019 2018 Domestic (United Kingdom) $ (8,368 ) $ 12,623 Foreign (United States) 4,611 (37,404 ) Loss from continuing operations before income taxes $ (3,757 ) $ (24,781 ) The components for the income tax (expense) benefit from continuing operations are as follows for the years ended December 31: (in thousands) 2019 2018 Current: Federal $ — $ — U.K. 1,401 (532 ) Japan (78 ) (45 ) China (46 ) (13 ) State (119 ) — Total current provision 1,158 (590 ) Deferred: Federal 1,515 30,665 U.K. (896 ) (1,343 ) Japan 85 — State 555 8,554 Total deferred benefit 1,259 37,876 Income tax benefit from continuing operations $ 2,417 $ 37,286 Intraperiod tax allocation rules require the Company to allocate the provision for income taxes between continuing operations and other categories of earnings, such as discontinued operations and other comprehensive income. In periods in which the Company has a year-to-date pre-tax loss from continuing operations and pre-tax income in other categories of earnings, we must allocate the tax provision to the other categories of earnings. As a result, during the year ended December 31, 2019, $0.2 December 31, 2018, $39.4 The Company’s effective income tax rate differs from the statutory domestic (United Kingdom) income tax rate as follows for the years ended December 31: 2019 2018 Income tax rate 19.0 % 19.0 % U.K. research and development credit 16.2 1.8 Permanent items (6.1 ) 1.0 Prior period adjustments 5.9 (5.2 ) State taxes (19.0 ) 9.2 Other (0.4 ) 2.0 Effect of foreign tax rate differential (3.4 ) 2.9 Uncertain tax positions 2.5 (1.7 ) Valuation allowance 49.6 121.5 Effective income tax rate 64.3 % 150.5 % The Company is headquartered in the United Kingdom and the statutory U.K. corporate tax rate for each of the years ended December 31, 2019 2018 s 19% December 31, 2019 2018 21% 2016 2019 no 2015 2015 The United Kingdom’s Summer Finance Bill, which was enacted on September 15, 2016, 19% April 1, 2017 17% April 1, 2020. 17% no 17%. Deferred income taxes reflect the net tax effect of temporary differences between the carrying amount of assets and liabilities for financial reporting purposes and the amounts used for income tax purposes. Significant components of the Company’s deferred tax assets and deferred tax liabilities are as follows for the years ended December 31: (in thousands) 2019 2018 Deferred tax assets: U.S. federal net operating losses $ 11,410 $ 11,478 State net operating losses (net of federal) 2,234 2,865 U.S. federal research and development credits 948 849 U.K. net operating losses 1,132 496 Share options 1,742 1,724 Accrued liabilities 406 1,052 Operating lease liabilities 101 — State credits 536 512 Other 99 136 Total deferred tax assets 18,608 19,112 Valuation allowance (16,127 ) (17,991 ) Total deferred tax assets $ 2,481 $ 1,121 Deferred tax liabilities: Intangibles $ (24 ) $ — Operating lease right-of-use assets (113 ) — Depreciation (118 ) — Other assets (63 ) (69 ) Total deferred tax liabilities $ (318 ) $ (69 ) On December 22, 2017, 2017, 34% 21% January 1, 2018. 21% $21.4 not not 2017, 2018 2019 For the years ended December 31, 2019 2018 f $6.7 $2.9 December 31, 2019 2018 $54.3 $54.7 December 31, 2019 2018 $40.5 $50.3 The U.S. federal and state net operating loss carryforwards begin to expire in 2020 In the first 2019, third 2019, December 31, 2019, $3.5 $1.6 not not’ The following table reflects the roll-forward of the Company’s valuation allowance: (in thousands) 2019 2018 Beginning of year (January 1) $ 17,991 $ 48,098 Decrease in valuation allowance (1,864 ) (30,107 ) End of year (December 31) $ 16,127 $ 17,991 Interest and penalties related to uncertain tax positions are recorded in tax expense and totale d $0 $37,000 December 31, 2019 2018 was $37 ,000 December 31, 2019 2018 f $37,000 $409,000 December 31, 2019 2018 The aggregate changes in the balance of gross uncertain tax positions, which excludes interest and penalties, for the year ended December 31, 2019 Balance at December 31, 2018 $ 372 Settlement/decreases related to tax positions taken during prior years (372 ) Increases related to tax positions taken during prior years — Increases related to tax positions taken during the current year — Balance at December 31, 2019 $ — The Company generates research and development credits in the United Kingdom which are refundable if a current year loss is incurred. In the United Kingdom for the year ended December 31, 2019 no</t>
  </si>
  <si>
    <t>Note 15 - Intellectual Property - License Agreements</t>
  </si>
  <si>
    <t>License Agreements [Text Block]</t>
  </si>
  <si>
    <t>15. The Company entered into three TB November 2013, one On June 30, 2017, no The Company’s existing license agreements related to its T-SPOT. TB The Company incurs royalties under each existing license agreement and has incurred royalties under the Oxford Innovation license agreement based on its product and service revenue. Effective January 2020, $1.4 $1.1 December 31, 2019 2018 $44,000 $83,000 December 31, 2019 2018 December 31, 2019 2018 2%</t>
  </si>
  <si>
    <t>Note 16 - Employee Benefit Plans</t>
  </si>
  <si>
    <t>Compensation and Employee Benefit Plans, Other than Share-based Compensation [Text Block]</t>
  </si>
  <si>
    <t xml:space="preserve">16. In the United States, the Company has adopted a defined contribution plan (the U.S. Plan) which qualifies under Section 401 21 January 1, 2008. may July 1, 2016 $250,000 $314,000 December 31, 2019 2018 December 31, 2019 November 2018. In the United Kingdom, the Company has adopted a defined contribution plan (the U.K. Plan) which qualifies under the rules established by HM Revenue &amp; Customs. The U.K. Plan allows all U.K. employees to contribute a minimum of 5% no 5% $864,000 December 31, 2019 $685,000 December 31, 2018 </t>
  </si>
  <si>
    <t>Note 17 - Commitments and Contingencies</t>
  </si>
  <si>
    <t>Lessee, Operating Leases [Text Block]</t>
  </si>
  <si>
    <t xml:space="preserve">17. Operating leases The Company has operating leases for real estate and non-real estate in the United States, United Kingdom, China, Japan, Singapore, and South Korea. One such operating lease is a sublease for real estate. The Company does not The Company leases office, storage/warehouse, laboratory and manufacturing space in Abingdon, U.K., which leases are due to expire at various dates from December 31, 2020 June 18, 2033. In June 2018, June 2033 $39,000 $79,000 On March 1, 2013, five August 2015, two October 31, 2020. 7,600 22,100 $38,000 $13,000 2016, $39,000 In connection with the sale of the Company's U.S. Laboratory Services Business to Quest, the Company entered into a sublease with Quest for approximately 9,000 November 2020. $17,000 Many of the Company’s leases contain options to renew and extend lease terms and options to terminate leases early. Reflected in the right-of-use asset and lease liability on the Company’s balance sheet are the periods provided by renewal and extension options that the Company is reasonably certain to exercise, as well as the periods provided by termination options that the Company is reasonably certain to not The Company has existing leases that include non-lease components that are not In calculating the present value of future lease payments, the Company has elected to utilize its incremental borrowing rate based on the remaining lease term at the date of adoption. This will potentially result in the initial and subsequent measurement of the balances of the right-of-use asset and lease liability for leases being greater than if the policy election was not e.g. not December 31, 2019 $7.4 $8.7 The elements of the lease expense were as follows: ($ amounts in thousands) Year Ended December 31, 2019 Lease Cost Operating lease cost $ 1,295 Short-term lease cost 751 Total lease cost $ 2,046 Other Information Cash paid for amounts included in the measurement of lease liabilities $ 1,024 Operating lease liabilities arising from obtaining right-of-use assets 592 Operating Leases Weighted average remaining lease term (in years) 12.3 Operating Leases Weighted average discount rate estimated using the Company's incremental borrowing rate 7.8 % Future lease payments required under non-cancelable operating leases in effect as of December 31, 2019 December 31, (in thousands) 2019 2020 $ 1,197 2021 1,153 2022 1,096 2023 1,065 2024 1,061 Thereafter 8,166 Total lease payments 13,738 Less: imputed interest (5,044 ) Total operating lease liabilities $ 8,694 The Company adopted ASC 842, Leases January 1, 2019, December 31, 2018 December 31, (in thousands) 2018 2019 $ 2,024 2020 1,848 2021 972 2022 855 2023 855 Thereafter 7,558 Total minimum lease payments $ 14,112 Rent expense under operating leases was $2.3 December 31, 2018, 842, Leases. Purchase commitments The Company has license agreements with third 15. Intellectual property—license agreements Future minimum payments required under license agreements and supplier purchase obligations in effect as of December 31, 2019 (in thousands) License agreements Supplier purchase obligations Total 2020 $ 56 $ 7,669 $ 7,725 2021 56 1,200 1,256 2022 56 370 426 2023 56 370 426 2024 56 — 56 Thereafter 617 — 617 Total minimum payments $ 897 $ 9,609 $ 10,506 Legal contingencies The Company is subject to claims and assessments from time to time in the ordinary course of business. The Company does not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not not may In accordance with its articles of association, the Company has indemnification obligations to its officers and directors for certain events or occurrences, subject to certain limits, while they are serving at the Company’s request in such capacity. There have been no may </t>
  </si>
  <si>
    <t>Note 18 - Geographic Revenue and Long-lived Assets Distribution</t>
  </si>
  <si>
    <t>Segment Reporting Disclosure [Text Block]</t>
  </si>
  <si>
    <t>18. The Company is domiciled in the United Kingdom and operates in three December 31, 2019 2018 December 31, 2019 2018 Revenue Long-lived assets Years ended December 31, As of December 31, (in thousands) 2019 2018 2019 2018 United States $ 24,177 $ 16,442 $ 1,365 $ 1,685 United Kingdom 4,363 3,626 5,518 5,248 Europe and ROW (excluding United Kingdom) 6,058 5,527 74 101 Europe and ROW 10,421 9,153 5,592 5,349 Asia 39,112 34,158 138 110 Total $ 73,710 $ 59,753 $ 7,095 $ 7,144 China represented approximately 58% 48% 2019 2018 39% 50% 2019 2018</t>
  </si>
  <si>
    <t>Note 19 - Discontinued Operations</t>
  </si>
  <si>
    <t>Disposal Groups, Including Discontinued Operations, Disclosure [Text Block]</t>
  </si>
  <si>
    <t>19. As previously disclosed, on September 25, 2018, $170 $32.3 $2.3 10. Loans payable As contemplated in the Purchase Agreement, Oxford Immunotec USA, Inc., a Delaware corporation and a newly formed wholly owned subsidiary of Oxford Limited (“Oxford USA”), joined the Purchase Agreement by way of a Joinder Agreement dated October 1, 2018. The Transaction was consummated in accordance with the terms and conditions of the Purchase Agreement on November 6, 2018, The U.S. Laboratory Services Business at the time of the sale had a carrying value of $27.9 $146.0 December 31, 2018. Additionally, pursuant to the terms of the Purchase Agreement, the parties entered into certain ancillary agreements as of the Closing Date, including: (i) a transitional services agreement, or TSA, that will continue, unless otherwise terminated, until each service included in the TSA has been completed, (ii) a technology license agreement that will remain in effect until the date of expiration or lapse of the last to expire or lapse Blood Stability Patent and (iii) a long-term supply agreement, or the Supply Agreement, pursuant to which Oxford USA agreed to sell, and Quest agreed to purchase, T-SPOT. TB seven In conjunction with the Purchase Agreement, Quest has agreed to purchase kits and accessories from the Company for an initial period of seven During the year ended December 31, 2018, $8.0 Transaction expenses of $3.3 December 31, 2018. The following table presents the results of discontinued operations for the year ended December 31, 2018: (in thousands) Year Ended December 31, 2018 Major classes of line items constituting income from discontinued operations before income taxes: Service revenue $ 53,325 Cost of service revenue 34,662 Gross profit 18,663 Research and development 5,751 Sales and marketing 7,592 General and administrative 3,593 Income from discontinued operations before income taxes 1,727 Gain on disposition 145,982 Income tax expense (39,435 ) Income from discontinued operations $ 108,274 The only charge in 2019 third $469,000 During the fourth 2019, $4.1 $4.5 2020.</t>
  </si>
  <si>
    <t>Note 20 - Settlement Expense</t>
  </si>
  <si>
    <t>Settlement Expense [Text Block]</t>
  </si>
  <si>
    <t>20. On September 30, 2019, On June 18, 2018, October 12, 2016. no On June 30, 2017,</t>
  </si>
  <si>
    <t>Note 21 - Subsequent Events</t>
  </si>
  <si>
    <t>Subsequent Events [Text Block]</t>
  </si>
  <si>
    <t>21. In January February 2020, of 384,437 $6.0 $100 June 18, 2019. five</t>
  </si>
  <si>
    <t>Significant Accounting Policies (Policies)</t>
  </si>
  <si>
    <t>Accounting Policies [Abstract]</t>
  </si>
  <si>
    <t>Discontinued Operations, Policy [Policy Text Block]</t>
  </si>
  <si>
    <t>Discontinued operations The Company reports the results of operations of a business that either has been disposed of or is classified as held for sale, in accordance with Accounting Standards Codification, or ASC 360, Property, Plant, and Equipment 205, Presentation of Financial Statements As discussed in Note 19, Discontinued operations September 25, 2018, November 6, 2018.</t>
  </si>
  <si>
    <t>Basis of Accounting, Policy [Policy Text Block]</t>
  </si>
  <si>
    <t>Basis of presentation, accounting principles and principles of consolidation The accompanying consolidated financial statements have been prepared in conformity with accounting principles generally accepted in the United States of America, or U.S. GAAP, and include the financial statements of Oxford Immunotec Global PLC, a company incorporated in England and Wales and its wholly-owned subsidiaries, collectively referred to as the Company. All intercompany accounts and transactions have been eliminated upon consolidation.</t>
  </si>
  <si>
    <t>Segment Reporting, Policy [Policy Text Block]</t>
  </si>
  <si>
    <t>Segment reporting The Company operates in one</t>
  </si>
  <si>
    <t>Use of Estimates, Policy [Policy Text Block]</t>
  </si>
  <si>
    <t>Use of estimates The preparation of consolidated financial statements in conformity with U.S. GAAP requires management to make estimates and assumptions that affect the reported amounts of assets and liabilities at the date of the consolidated financial statements and that affect the reported amounts of revenue and expenditures during the reporting periods. Actual results could differ from those estimates and assumptions used.</t>
  </si>
  <si>
    <t>Foreign Currency Transactions and Translations Policy [Policy Text Block]</t>
  </si>
  <si>
    <t xml:space="preserve">Foreign currency translation The functional currency for Oxford Immunotec Global PLC is the U.S. dollar. The functional currency for the Company’s operating subsidiaries are the Pound Sterling for Oxford Immunotec Limited, the U.S. dollar for Oxford Immunotec USA, Inc., and Immunetics, Inc., or Immunetics, the Yen for Oxford Immunotec K.K., the Chinese Yuan for Oxford Immunotec (Shanghai) Medical Device Co. Ltd. in China, the Euro for Boulder Diagnostics Europe GmbH and the Hong Kong dollar for Oxford Immunotec Asia Limited. Revenue and expenses of foreign operations are translated into U.S. dollars at the average rates of exchange during the year. Assets and liabilities of foreign operations are translated into U.S. dollars at year-end rates. The Company reflects resulting foreign currency translation adjustments in accumulated other comprehensive loss, which is a component of shareholders’ equity. Realized and unrealized foreign currency transaction gains or losses, arising from exchange rate fluctuations on balances denominated in currencies other than the functional currencies, are included in “Other income (expense)” in the consolidated statements of operations unless the unrealized foreign currency transaction gains or losses relate to intercompany transactions of a long-term investment nature, then they are included in other comprehensive loss. </t>
  </si>
  <si>
    <t>Cash and Cash Equivalents, Restricted Cash and Cash Equivalents, Policy [Policy Text Block]</t>
  </si>
  <si>
    <t>Cash, cash equivalents, and restricted cash The Company considers all highly liquid investments purchased with maturities at acquisition of three 102% third 102% not not 90 The Company holds bank accounts in the United States, United Kingdom, Germany, Japan, China and South Korea. The Company maintains deposits in government insured financial institutions in excess of government insured limits. Management believes that the Company is not Restricted cash relates to collateral for procurement cards issued by a U.S. commercial bank.</t>
  </si>
  <si>
    <t>Loans and Leases Receivable, Allowance for Loan Losses Policy [Policy Text Block]</t>
  </si>
  <si>
    <t>Accounts receivable Accounts receivable are primarily amounts due from customers including hospitals, public health departments, commercial testing laboratories, distributors and universities in addition to government programs. Accounts receivable are reported net of an allowance for uncollectible accounts. The process of estimating the collection of accounts receivable involves significant assumptions and judgments. Specifically, the accounts receivable allowance is based on management’s analysis of current and past due accounts, collection experience and other relevant information. The Company’s provision for uncollectible accounts is recorded as a bad debt expense and included in general and administrative expenses. Account balances are written-off against the allowance when it is probable that the receivable will not</t>
  </si>
  <si>
    <t>Inventory, Policy [Policy Text Block]</t>
  </si>
  <si>
    <t>Inventory Inventory consists of raw materials, work in progress and finished goods. Inventory is removed at cost. Inventory is stated at the lower of cost or net realizable value. Cost is determined by the actual cost of components by batch plus estimated labor and overhead costs per unit. Net realizable value is the estimated selling prices in the ordinary course of business, less reasonably predictable costs of completion, disposal, and transportation. The Company reviews the components of its inventory on a periodic basis for excess, obsolete or impaired inventory, and records a reserve for identified items.</t>
  </si>
  <si>
    <t>Property, Plant and Equipment, Policy [Policy Text Block]</t>
  </si>
  <si>
    <t>Property and equipment Property and equipment are stated at cost. Depreciation is calculated using the straight-line method over the estimated useful lives of the assets. Leasehold improvements are amortized using the straight-line method over the shorter of the lease term or estimated useful life of the asset. Depreciable lives range from three ten three</t>
  </si>
  <si>
    <t>Lessee, Leases [Policy Text Block]</t>
  </si>
  <si>
    <t>Leases In February 2016, 2016 02, Leases (Topic 842 842, 842 January 1, 2019, At the inception of an arrangement, the Company determines whether the arrangement is or contains a lease based on the unique facts and circumstances present. Leases with a term greater than one not one not January 1, 2019 842. In accordance with the guidance in ASC 842, three e.g. e.g. e.g.</t>
  </si>
  <si>
    <t>Revenue [Policy Text Block]</t>
  </si>
  <si>
    <t>Revenue recognition The Company’s revenues include product and service revenues. Product revenue from diagnostic test kit sales and related accessories is typically recognized at a point in time based upon the amount of consideration to which the Company expects to be entitled. For sales made with variable consideration, such as discounts, refunds, incentives, or other similar items, changes to the transaction price will be re-assessed at each reporting period until a final outcome is determined. Service revenue is recorded based upon contractually established billing rates and recognized upon delivery of test results to the customer. See Note 2. Revenue For each arrangement that results in revenues, the Company first For the year ended December 31, 2019 no no December 31, 2019 one Revenue expected to be recognized in any future year related to remaining performance obligations is not Taxes assessed by governmental authorities on revenue, including sales and value added taxes, are recorded on a net basis (excluded from revenue) in the consolidated statements of operations.</t>
  </si>
  <si>
    <t>Cost of Goods and Service [Policy Text Block]</t>
  </si>
  <si>
    <t>Cost of revenue: cost of product and cost of service Cost of product revenue consists primarily of costs incurred in the production process, including costs of raw materials and components, assembly labor and overhead, quality management, royalties paid under licensing agreements and packaging and delivery costs. Cost of service revenue consists primarily of costs incurred in the operation of the Company’s diagnostic laboratory including labor and overhead, kit costs, quality management, consumables used in the testing process and packaging and delivery costs.</t>
  </si>
  <si>
    <t>Cost of Goods and Service Sold, Shipping and Handling, Policy [Policy Text Block]</t>
  </si>
  <si>
    <t>Shipping and handling The Company generally bills product customers for shipping and handling and records the customer payments as product revenue. The associated costs are recorded as cost of product sold. The Company does not</t>
  </si>
  <si>
    <t>Impairment or Disposal of Long-Lived Assets, Policy [Policy Text Block]</t>
  </si>
  <si>
    <t xml:space="preserve">Impairment of long-lived assets The Company’s long-lived assets, including fixed assets and intangible assets which have a definite life, are evaluated for impairment whenever events or changes in circumstances indicate that the carrying amount of an asset may may </t>
  </si>
  <si>
    <t>Business Combinations Policy [Policy Text Block]</t>
  </si>
  <si>
    <t>Business combinations For acquisitions meeting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When determining the fair value of tangible assets acquired, the Company estimates the cost using the most appropriate valuation method with assistance from independent third third</t>
  </si>
  <si>
    <t>Goodwill and Intangible Assets, Goodwill, Policy [Policy Text Block]</t>
  </si>
  <si>
    <t>Goodwill and indefinite-lived intangible assets Goodwill Goodwill is not fourth may no two first not 50% first not not may not Indefinite-lived intangible assets Indefinite-lived intangible assets are reviewed for impairment at least annually, or when events or changes in the business environment indicate the carrying value may first not 50% first not not may not The determinations as to whether, and, if so, the extent to which, indefinite-lived intangible assets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t>
  </si>
  <si>
    <t>Intangible Assets, Finite-Lived, Policy [Policy Text Block]</t>
  </si>
  <si>
    <t>Definite-lived intangible assets Definite-lived intangible assets include technology licenses which are capitalized and amortized over estimated useful lives (generally in the range of five twenty</t>
  </si>
  <si>
    <t>Derivatives, Policy [Policy Text Block]</t>
  </si>
  <si>
    <t>Derivative financial instruments The Company does not The Company reviews the terms of the share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Bifurcated embedded derivatives are initially recorded at fair value and are then revalued at each reporting date with changes in the fair value reported as other income or expense. When equity instruments contain embedded derivative instruments that are to be bifurcated and accounted for as liabilities, the total proceeds received are first</t>
  </si>
  <si>
    <t>Fair Value Measurement, Policy [Policy Text Block]</t>
  </si>
  <si>
    <t>Fair value of financial instruments 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 As of December 31, 2019 2018 3. Fair value measurement</t>
  </si>
  <si>
    <t>Research and Development Expense, Policy [Policy Text Block]</t>
  </si>
  <si>
    <t>Research and development expenses Research and development expenses include all costs associated with the development of the Company’s technology platforms and potential future products including new diagnostic tests that utilize the Company’s technology platforms and are charged to expense as incurred. Research and development expenses include direct costs and an allocation of indirect costs, including amortization, depreciation, rent, supplies, insurance and repairs and maintenance.</t>
  </si>
  <si>
    <t>Share-based Payment Arrangement [Policy Text Block]</t>
  </si>
  <si>
    <t>Share-based compensation The Company accounts for share-based compensation arrangements with employees, officers and directors by recognizing compensation expense based on the grant date fair value of share-based transactions in the consolidated financial statements. Share-based compensation for options is based on the fair value of the underlying option calculated using the Black-Scholes option-pricing model on the date of grant for share options and recognized as expense on a straight-line basis over the requisite service period. Determining the appropriate fair value model and related assumptions requires judgment, including estimating share price volatility, expected term and forfeiture rates. The expected volatility rates are estimated based on the Company’s actual volatility and the actual volatility of comparable public companies over a historical period equal in length to the expected term. The expected terms represent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not zero Certain employees have been granted restricted share units, or RSUs, and restricted shares. The fair value of RSUs and restricted shares are calculated based on the closing sale price of the Company’s ordinary shares on the date of grant. The cumulative expense recognized for share-based transactions at each reporting date until the vesting date reflects the extent to which the vesting period has expired and the Company’s best estimate of the number of equity instruments that will ultimately vest. The charge or credit for a period represents the movement in cumulative expense recognized as of the beginning and end of that period. No not Where the terms of an equity award are modified, the minimum expense recognized is the expense as if the terms had not If a new award is substituted for a cancelled award, and designated as a replacement award on the date it is granted, the cancelled and new awards are treated as if they were a modification of the original award, as described in the previous paragraph. Upon exercise, share options are redeemed for newly issued ordinary shares.</t>
  </si>
  <si>
    <t>Income Tax, Policy [Policy Text Block]</t>
  </si>
  <si>
    <t>Income taxes The Company accounts for income taxes under the asset and liability method, which requires, among other things, that deferred income taxes be provided for temporary differences between the tax basis of the Company’s assets and liabilities and its financial statement reported amounts. In addition, deferred tax assets are recorded for the future benefit of utilizing net operating losses and research and development credit carryforwards. A valuation allowance is established when necessary to reduce deferred tax assets to the amount expected to be realized. The Company adheres to the accounting guidance for uncertainties in income taxes, which prescribes a recognition threshold and measurement process for recording in the financial statements uncertain tax positions taken, or expected to be taken, in a tax return. The Company accrues for the estimated amount of taxes for uncertain tax positions if it is more likely than not not 50%</t>
  </si>
  <si>
    <t>Earnings Per Share, Policy [Policy Text Block]</t>
  </si>
  <si>
    <t>Basic and diluted net income (loss) per ordinary share Basic income (loss) per ordinary share are calculated by dividing the net income (loss) by the weighted-average number of ordinary shares outstanding during the period. Diluted income per ordinary share is calculated by dividing net income by the weighted-average number of ordinary shares outstanding during the period plus the dilutive effect of outstanding instruments such as share options, RSUs and restricted shares. Diluted loss per ordinary share is the same as basic loss per ordinary share, as the effect of utilizing the fully diluted share count including share options, RSUs and restricted shares would reduce the net loss per ordinary share.</t>
  </si>
  <si>
    <t>New Accounting Pronouncements, Policy [Policy Text Block]</t>
  </si>
  <si>
    <t>Recently adopted accounting pronouncements In February 2016, 2016 02, Leases (Topic 842 842, 12 842, 842 842 January 1, 2019 842, 12 not 842, $7.2 $8.2 January 1, 2019. 842 not 17. Commitments and contingencies In June 2018, 2018 07, Improvements to Nonemployee Share-Based Payment Accounting 2018 07. 2018 07 2018 07 January 1, 2019. 2018 07 not Recently issued but not In June 2016, 2016 13, Measurement of Credit Losses on Financial Instruments 2016 13. 2016 13 2016 13, December 15, 2022. 2016 13. In January 2017, 2017 04, Simplifying the Test for Goodwill Impairment 2017 04. 2017 04 2 2017 04 December 15, 2019. not 2017 04 In August 2018, No. 2018 13, Disclosure Framework - Changes to the Disclosure Requirements for Fair Value Measurement, 2018 13, 3 2018 13 December 15, 2019 not 2018 13. In December 2019, 2019 12, Simplifying the Accounting for Income Taxes 2019 12, 740, Income Taxes 740. 740 December 15, 2020. 2019 12.</t>
  </si>
  <si>
    <t>Note 2 - Revenue (Tables)</t>
  </si>
  <si>
    <t>Notes Tables</t>
  </si>
  <si>
    <t>Disaggregation of Revenue [Table Text Block]</t>
  </si>
  <si>
    <t xml:space="preserve"> Year ended December 31, (in thousands) 2019 2018 Revenue Product $ 69,763 $ 54,687 Service 3,947 5,066 Total revenue $ 73,710 $ 59,753 Year ended December 31, (in thousands, except percentages) 2019 2018 Revenue United States $ 24,177 33 % $ 16,442 28 % Europe and ROW 10,421 14 % 9,153 15 % Asia 39,112 53 % 34,158 57 % Total revenue $ 73,710 100 % $ 59,753 100 %</t>
  </si>
  <si>
    <t>Note 3 - Fair Value Measurement (Tables)</t>
  </si>
  <si>
    <t>Fair Value, Assets Measured on Recurring Basis [Table Text Block]</t>
  </si>
  <si>
    <t xml:space="preserve"> December 31, 2019 (in thousands) Total Level 1 Level 2 Level 3 Assets: U.S. Government money market funds $ 14,971 $ 14,971 $ — $ — Tri-party reverse repurchase agreements (collateralized by at least 102% U.S. Treasury and Agency Securities) 154,258 — 154,258 — Total $ 169,229 $ 14,971 $ 154,258 $ — December 31, 2018 (in thousands) Total Level 1 Level 2 Level 3 Assets: U.S. Government money market funds $ 19,812 $ 19,812 $ — $ — Tri-party reverse repurchase agreements (collateralized by at least 102% U.S. Treasury and Agency Securities) 165,157 — 165,157 — Total $ 184,969 $ 19,812 $ 165,157 $ — </t>
  </si>
  <si>
    <t>Note 4 - Cash, Cash Equivalents, and Restricted Cash (Tables)</t>
  </si>
  <si>
    <t>Schedule of Cash, Cash Equivalents, Restricted Cash and Restricted Cash Equivalents [Table Text Block]</t>
  </si>
  <si>
    <t xml:space="preserve"> Year ended December 31, (in thousands) 2019 2018 Cash $ 12,041 $ 7,875 Cash equivalents: U.S. Government money market funds 14,971 19,812 Tri-party reverse repurchase agreements (collateralized by at least 102% U.S. Treasury and Agency Securities) 154,258 165,157 Restricted cash, non-current 100 100 Total cash, cash equivalents, and restricted cash $ 181,370 $ 192,944 </t>
  </si>
  <si>
    <t>Note 5 - Accounts Receivable, Net (Tables)</t>
  </si>
  <si>
    <t>Schedule of Accounts, Notes, Loans and Financing Receivable [Table Text Block]</t>
  </si>
  <si>
    <t xml:space="preserve"> December 31, (in thousands) 2019 2018 Accounts receivable $ 13,785 $ 9,246 Less allowance for uncollectible accounts receivable (116 ) (88 ) Accounts receivable, net $ 13,669 $ 9,158 </t>
  </si>
  <si>
    <t>Financing Receivable, Allowance for Credit Loss [Table Text Block]</t>
  </si>
  <si>
    <t xml:space="preserve"> December 31, (in thousands) 2019 2018 Balance at beginning of period $ (88 ) $ — Provision for bad debt expense (36 ) (88 ) Write-off 8 — Balance at end of period $ (116 ) $ (88 )</t>
  </si>
  <si>
    <t>Note 6 - Inventory, Net (Tables)</t>
  </si>
  <si>
    <t>Schedule of Inventory, Current [Table Text Block]</t>
  </si>
  <si>
    <t xml:space="preserve"> December 31, (in thousands) 2019 2018 Raw materials $ 9,132 $ 6,169 Work in progress — 190 Finished goods 1,964 1,408 Inventory $ 11,096 $ 7,767 </t>
  </si>
  <si>
    <t>Note 7 - Property and Equipment, Net (Tables)</t>
  </si>
  <si>
    <t>Property, Plant and Equipment [Table Text Block]</t>
  </si>
  <si>
    <t xml:space="preserve"> December 31, (in thousands) 2019 2018 Laboratory equipment $ 3,834 $ 2,951 Leasehold improvements 5,999 5,663 Office equipment, furniture and fixtures 2,101 3,019 Software 870 1,626 Construction in progress 302 — Property and equipment 13,106 13,259 Less accumulated depreciation (6,011 ) (6,115 ) Property and equipment, net $ 7,095 $ 7,144 </t>
  </si>
  <si>
    <t>Note 8 - Goodwill and Intangible Assets (Tables)</t>
  </si>
  <si>
    <t>Finite-Lived and Indefinite-Lived Intangible Assets Acquired as Part of Business Combination [Table Text Block]</t>
  </si>
  <si>
    <t xml:space="preserve"> As of December 31, 2019 Amortization period (years) Gross carrying amount Accumulated Amortization Net carrying amount Licenses 5-10 $ 680 $ 593 $ 87 Total $ 680 $ 593 $ 87 As of December 31, 2018 Amortization period (years) Gross carrying amount Accumulated Amortization Net carrying amount Licenses 5-10 $ 652 $ 591 $ 61 Total $ 652 $ 591 $ 61 </t>
  </si>
  <si>
    <t>Note 9 - Accrued Liabilities (Tables)</t>
  </si>
  <si>
    <t>Schedule of Accrued Liabilities [Table Text Block]</t>
  </si>
  <si>
    <t xml:space="preserve"> December 31, (in thousands) 2019 2018 Employee related expenses $ 4,827 $ 5,536 Royalties 1,291 1,354 Accrued discount 1,173 — Professional services 959 863 Corporate tax 105 1,616 Other accrued liabilities 2,041 1,522 Total accrued liabilities $ 10,396 $ 10,891 </t>
  </si>
  <si>
    <t>Note 12 - Share Option and Equity Incentive Plans (Tables)</t>
  </si>
  <si>
    <t>Schedule of Share-based Payment Award, Stock Options, Valuation Assumptions [Table Text Block]</t>
  </si>
  <si>
    <t xml:space="preserve"> 2019 2018 Expected dividend yield (%) — — Expected volatility (%) 43.82 43.70 Risk-free interest rate (%) 2.19 2.70 Expected life of option (years) 6.25 6.25 Weighted-average share price ($) 15.83 13.37 Weighted-average exercise price ($) 15.83 13.37 Model used Black-Scholes Model Black-Scholes Model </t>
  </si>
  <si>
    <t>Share-based Payment Arrangement, Option, Activity [Table Text Block]</t>
  </si>
  <si>
    <t xml:space="preserve"> Number of ordinary shares WAEP Outstanding as of December 31, 2018 2,563,169 $ 13.37 Granted 495,460 15.83 Exercised (394,078 ) 10.24 Forfeited (254,283 ) 14.10 Expired (187,513 ) 16.34 Outstanding as of December 31, 2019 2,222,755 14.15 Vested or expected to vest as of December 31, 2019 2,210,714 $ 14.14 Exercisable as of December 31, 2019 1,228,244 $ 13.93 </t>
  </si>
  <si>
    <t>Nonvested Restricted Stock Shares Activity [Table Text Block]</t>
  </si>
  <si>
    <t xml:space="preserve"> Number of ordinary shares WAFV Outstanding as of December 31, 2018 300,954 $ 13.88 Granted 167,159 16.07 Forfeited (96,496 ) 14.56 Vested (79,286 ) 13.70 Unvested balance as of December 31, 2019 292,331 14.96 </t>
  </si>
  <si>
    <t>Schedule of Nonvested Share Activity [Table Text Block]</t>
  </si>
  <si>
    <t xml:space="preserve"> Number of shares Weighted-average grant date fair value Balance as of December 31, 2018 1,161,530 $ 6.06 Granted 495,460 15.83 Vested (408,196 ) 5.94 Forfeited (254,283 ) 14.10 Balance as of December 31, 2019 994,511 6.59 </t>
  </si>
  <si>
    <t>Share-based Payment Arrangement, Expensed and Capitalized, Amount [Table Text Block]</t>
  </si>
  <si>
    <t xml:space="preserve"> (in thousands) 2019 2018 Cost of revenue $ 74 $ 182 Research and development 385 758 Sales and marketing 1,173 965 General and administrative 1,981 2,602 Total continuing operations 3,613 4,507 Discontinued operations — 1,044 Total share-based compensation $ 3,613 $ 5,551 </t>
  </si>
  <si>
    <t>Note 13 - Net Income (Loss) Per Ordinary Share (Tables)</t>
  </si>
  <si>
    <t>Schedule of Earnings Per Share, Basic and Diluted [Table Text Block]</t>
  </si>
  <si>
    <t xml:space="preserve"> Year ended December 31, ($ in thousands) 2019 2018 Numerator: Income (loss) from continuing operations $ (1,340 ) $ 12,505 Income (loss) from discontinued operations (469 ) 108,274 Net income (loss) $ (1,809 ) $ 120,779 Denominator: Weighted-average ordinary shares outstanding-basic 26,569,342 25,982,809 Dilutive effect of ordinary share equivalents resulting from ordinary share options, unvested restricted shares and RSUs — 415,066 Weighted-average ordinary shares outstanding-diluted 26,569,342 26,397,875 </t>
  </si>
  <si>
    <t>Schedule of Antidilutive Securities Excluded from Computation of Earnings Per Share [Table Text Block]</t>
  </si>
  <si>
    <t xml:space="preserve"> Year ended December 31, 2019 2018 Options to purchase ordinary shares 225,772 — Unvested restricted shares and RSUs 61,741 — </t>
  </si>
  <si>
    <t>Note 14 - Income Taxes (Tables)</t>
  </si>
  <si>
    <t>Schedule of Income before Income Tax, Domestic and Foreign [Table Text Block]</t>
  </si>
  <si>
    <t xml:space="preserve"> (in thousands) 2019 2018 Domestic (United Kingdom) $ (8,368 ) $ 12,623 Foreign (United States) 4,611 (37,404 ) Loss from continuing operations before income taxes $ (3,757 ) $ (24,781 )</t>
  </si>
  <si>
    <t>Schedule of Components of Income Tax Expense (Benefit) [Table Text Block]</t>
  </si>
  <si>
    <t xml:space="preserve"> (in thousands) 2019 2018 Current: Federal $ — $ — U.K. 1,401 (532 ) Japan (78 ) (45 ) China (46 ) (13 ) State (119 ) — Total current provision 1,158 (590 ) Deferred: Federal 1,515 30,665 U.K. (896 ) (1,343 ) Japan 85 — State 555 8,554 Total deferred benefit 1,259 37,876 Income tax benefit from continuing operations $ 2,417 $ 37,286 </t>
  </si>
  <si>
    <t>Schedule of Effective Income Tax Rate Reconciliation [Table Text Block]</t>
  </si>
  <si>
    <t xml:space="preserve"> 2019 2018 Income tax rate 19.0 % 19.0 % U.K. research and development credit 16.2 1.8 Permanent items (6.1 ) 1.0 Prior period adjustments 5.9 (5.2 ) State taxes (19.0 ) 9.2 Other (0.4 ) 2.0 Effect of foreign tax rate differential (3.4 ) 2.9 Uncertain tax positions 2.5 (1.7 ) Valuation allowance 49.6 121.5 Effective income tax rate 64.3 % 150.5 %</t>
  </si>
  <si>
    <t>Schedule of Deferred Tax Assets and Liabilities [Table Text Block]</t>
  </si>
  <si>
    <t xml:space="preserve"> (in thousands) 2019 2018 Deferred tax assets: U.S. federal net operating losses $ 11,410 $ 11,478 State net operating losses (net of federal) 2,234 2,865 U.S. federal research and development credits 948 849 U.K. net operating losses 1,132 496 Share options 1,742 1,724 Accrued liabilities 406 1,052 Operating lease liabilities 101 — State credits 536 512 Other 99 136 Total deferred tax assets 18,608 19,112 Valuation allowance (16,127 ) (17,991 ) Total deferred tax assets $ 2,481 $ 1,121 Deferred tax liabilities: Intangibles $ (24 ) $ — Operating lease right-of-use assets (113 ) — Depreciation (118 ) — Other assets (63 ) (69 ) Total deferred tax liabilities $ (318 ) $ (69 )</t>
  </si>
  <si>
    <t>Summary of Valuation Allowance [Table Text Block]</t>
  </si>
  <si>
    <t xml:space="preserve"> (in thousands) 2019 2018 Beginning of year (January 1) $ 17,991 $ 48,098 Decrease in valuation allowance (1,864 ) (30,107 ) End of year (December 31) $ 16,127 $ 17,991 </t>
  </si>
  <si>
    <t>Summary of Income Tax Contingencies [Table Text Block]</t>
  </si>
  <si>
    <t xml:space="preserve"> Balance at December 31, 2018 $ 372 Settlement/decreases related to tax positions taken during prior years (372 ) Increases related to tax positions taken during prior years — Increases related to tax positions taken during the current year — Balance at December 31, 2019 $ — </t>
  </si>
  <si>
    <t>Note 17 - Commitments and Contingencies (Tables)</t>
  </si>
  <si>
    <t>Lease, Cost [Table Text Block]</t>
  </si>
  <si>
    <t xml:space="preserve"> ($ amounts in thousands) Year Ended December 31, 2019 Lease Cost Operating lease cost $ 1,295 Short-term lease cost 751 Total lease cost $ 2,046 Other Information Cash paid for amounts included in the measurement of lease liabilities $ 1,024 Operating lease liabilities arising from obtaining right-of-use assets 592 Operating Leases Weighted average remaining lease term (in years) 12.3 Operating Leases Weighted average discount rate estimated using the Company's incremental borrowing rate 7.8 %</t>
  </si>
  <si>
    <t>Lessee, Operating Lease, Liability, Maturity [Table Text Block]</t>
  </si>
  <si>
    <t xml:space="preserve"> December 31, (in thousands) 2019 2020 $ 1,197 2021 1,153 2022 1,096 2023 1,065 2024 1,061 Thereafter 8,166 Total lease payments 13,738 Less: imputed interest (5,044 ) Total operating lease liabilities $ 8,694 </t>
  </si>
  <si>
    <t>Schedule of Future Minimum Rental Payments for Operating Leases [Table Text Block]</t>
  </si>
  <si>
    <t xml:space="preserve"> December 31, (in thousands) 2018 2019 $ 2,024 2020 1,848 2021 972 2022 855 2023 855 Thereafter 7,558 Total minimum lease payments $ 14,112 </t>
  </si>
  <si>
    <t>Schedule of Future Minimum Payments for License Agreements [Table Text Block]</t>
  </si>
  <si>
    <t xml:space="preserve"> (in thousands) License agreements Supplier purchase obligations Total 2020 $ 56 $ 7,669 $ 7,725 2021 56 1,200 1,256 2022 56 370 426 2023 56 370 426 2024 56 — 56 Thereafter 617 — 617 Total minimum payments $ 897 $ 9,609 $ 10,506 </t>
  </si>
  <si>
    <t>Note 18 - Geographic Revenue and Long-lived Assets Distribution (Tables)</t>
  </si>
  <si>
    <t>Schedule of Revenue from External Customers and Long-Lived Assets, by Geographical Areas [Table Text Block]</t>
  </si>
  <si>
    <t xml:space="preserve"> Revenue Long-lived assets Years ended December 31, As of December 31, (in thousands) 2019 2018 2019 2018 United States $ 24,177 $ 16,442 $ 1,365 $ 1,685 United Kingdom 4,363 3,626 5,518 5,248 Europe and ROW (excluding United Kingdom) 6,058 5,527 74 101 Europe and ROW 10,421 9,153 5,592 5,349 Asia 39,112 34,158 138 110 Total $ 73,710 $ 59,753 $ 7,095 $ 7,144 </t>
  </si>
  <si>
    <t>Note 19 - Discontinued Operations (Tables)</t>
  </si>
  <si>
    <t>Disposal Groups, Including Discontinued Operations [Table Text Block]</t>
  </si>
  <si>
    <t xml:space="preserve"> (in thousands) Year Ended December 31, 2018 Major classes of line items constituting income from discontinued operations before income taxes: Service revenue $ 53,325 Cost of service revenue 34,662 Gross profit 18,663 Research and development 5,751 Sales and marketing 7,592 General and administrative 3,593 Income from discontinued operations before income taxes 1,727 Gain on disposition 145,982 Income tax expense (39,435 ) Income from discontinued operations $ 108,274 </t>
  </si>
  <si>
    <t>Note 1 - Description of Business and Significant Accounting Policies (Details Textual) $ in Thousands</t>
  </si>
  <si>
    <t>Nov. 06, 2018USD ($)</t>
  </si>
  <si>
    <t>Dec. 31, 2019USD ($)</t>
  </si>
  <si>
    <t>Jan. 01, 2019USD ($)</t>
  </si>
  <si>
    <t>Dec. 31, 2018USD ($)</t>
  </si>
  <si>
    <t>Number of Operating Segments</t>
  </si>
  <si>
    <t>Payments of Dividends, Total</t>
  </si>
  <si>
    <t>Share-based Compensation Arrangement by Share-based Payment Award, Fair Value Assumptions, Expected Dividend Rate</t>
  </si>
  <si>
    <t>0.00%</t>
  </si>
  <si>
    <t>Operating Lease, Right-of-Use Asset</t>
  </si>
  <si>
    <t>Operating Lease, Liability, Total</t>
  </si>
  <si>
    <t>Accounting Standards Update 2016-02 [Member]</t>
  </si>
  <si>
    <t>Minimum [Member]</t>
  </si>
  <si>
    <t>Finite-Lived Intangible Asset, Useful Life</t>
  </si>
  <si>
    <t>5 years</t>
  </si>
  <si>
    <t>Maximum [Member]</t>
  </si>
  <si>
    <t>20 years</t>
  </si>
  <si>
    <t>Software Development [Member]</t>
  </si>
  <si>
    <t>Property, Plant and Equipment, Useful Life</t>
  </si>
  <si>
    <t>3 years</t>
  </si>
  <si>
    <t>US Treasury Securities [Member]</t>
  </si>
  <si>
    <t>Cash Equivalents, US Treasury Securities Collateral for Reverse Repurchase Agreements, Percent of Principal</t>
  </si>
  <si>
    <t>102.00%</t>
  </si>
  <si>
    <t>Quest [Member]</t>
  </si>
  <si>
    <t>Proceeds from Divestiture of Businesses</t>
  </si>
  <si>
    <t>Note 2 - Revenue (Details Textual) - Customer Concentration Risk [Member] - Revenue Benchmark [Member]</t>
  </si>
  <si>
    <t>Number of Major Customers</t>
  </si>
  <si>
    <t>Shanghai Fosun Long March Medical Science Co. Ltd. [Member]</t>
  </si>
  <si>
    <t>Concentration Risk, Percentage</t>
  </si>
  <si>
    <t>15.00%</t>
  </si>
  <si>
    <t>Shanghai Pharma [Member]</t>
  </si>
  <si>
    <t>Riken Genesis Co., Ltd. [Member]</t>
  </si>
  <si>
    <t>27.00%</t>
  </si>
  <si>
    <t>Note 2 - Revenue - Disaggregation of Revenues (Details) - USD ($) $ in Thousands</t>
  </si>
  <si>
    <t>Percentage of revenue</t>
  </si>
  <si>
    <t>100.00%</t>
  </si>
  <si>
    <t>UNITED STATES</t>
  </si>
  <si>
    <t>33.00%</t>
  </si>
  <si>
    <t>28.00%</t>
  </si>
  <si>
    <t>Europe and ROW [Member]</t>
  </si>
  <si>
    <t>14.00%</t>
  </si>
  <si>
    <t>Asia [Member]</t>
  </si>
  <si>
    <t>53.00%</t>
  </si>
  <si>
    <t>57.00%</t>
  </si>
  <si>
    <t>Note 3 - Fair Value Measurement (Details Textual) - USD ($) $ in Thousands</t>
  </si>
  <si>
    <t>Securities for Reverse Repurchase Agreements, Unrealized Gain (Loss)</t>
  </si>
  <si>
    <t>Fair Value, Inputs, Level 1 [Member]</t>
  </si>
  <si>
    <t>Money Market Funds, at Carrying Value</t>
  </si>
  <si>
    <t>Fair Value, Inputs, Level 2 [Member]</t>
  </si>
  <si>
    <t>Securities for Reverse Repurchase Agreements</t>
  </si>
  <si>
    <t>Note 3 - Fair value Measurement - Assets Measured on Recurring Basis (Details) - USD ($) $ in Thousands</t>
  </si>
  <si>
    <t>Assets, Fair Value</t>
  </si>
  <si>
    <t>Fair Value, Inputs, Level 3 [Member]</t>
  </si>
  <si>
    <t>Fair Value, Recurring [Member]</t>
  </si>
  <si>
    <t>Fair Value, Recurring [Member] | Reverse Repurchase Agreements [Member]</t>
  </si>
  <si>
    <t>Fair Value, Recurring [Member] | Fair Value, Inputs, Level 1 [Member]</t>
  </si>
  <si>
    <t>Fair Value, Recurring [Member] | Fair Value, Inputs, Level 1 [Member] | Reverse Repurchase Agreements [Member]</t>
  </si>
  <si>
    <t>Fair Value, Recurring [Member] | Fair Value, Inputs, Level 2 [Member]</t>
  </si>
  <si>
    <t>Fair Value, Recurring [Member] | Fair Value, Inputs, Level 2 [Member] | Reverse Repurchase Agreements [Member]</t>
  </si>
  <si>
    <t>Fair Value, Recurring [Member] | Fair Value, Inputs, Level 3 [Member]</t>
  </si>
  <si>
    <t>Fair Value, Recurring [Member] | Fair Value, Inputs, Level 3 [Member] | Reverse Repurchase Agreements [Member]</t>
  </si>
  <si>
    <t>Fair Value, Recurring [Member] | Money Market Funds [Member]</t>
  </si>
  <si>
    <t>Fair Value, Recurring [Member] | Money Market Funds [Member] | Fair Value, Inputs, Level 1 [Member]</t>
  </si>
  <si>
    <t>Fair Value, Recurring [Member] | Money Market Funds [Member] | Fair Value, Inputs, Level 2 [Member]</t>
  </si>
  <si>
    <t>Fair Value, Recurring [Member] | Money Market Funds [Member] | Fair Value, Inputs, Level 3 [Member]</t>
  </si>
  <si>
    <t>Note 3 - Fair value Measurement - Assets Measured on Recurring Basis (Details) (Parentheticals)</t>
  </si>
  <si>
    <t>Reverse Repurchase Agreements [Member]</t>
  </si>
  <si>
    <t>Collateralized, percent</t>
  </si>
  <si>
    <t>Note 4 - Cash, Cash Equivalents, and Restricted Cash - Cash, Cash Equivalents and Restricted Cash (Details) - USD ($) $ in Thousands</t>
  </si>
  <si>
    <t>Dec. 31, 2017</t>
  </si>
  <si>
    <t>Cash</t>
  </si>
  <si>
    <t>Total cash, cash equivalents, and restricted cash</t>
  </si>
  <si>
    <t>Money Market Funds [Member]</t>
  </si>
  <si>
    <t>Cash equivalents</t>
  </si>
  <si>
    <t>Note 4 - Cash, Cash Equivalents, and Restricted Cash - Cash, Cash Equivalents and Restricted Cash (Details) (Parentheticals)</t>
  </si>
  <si>
    <t>Note 5 - Accounts Receivable, Net (Details Textual) $ in Millions</t>
  </si>
  <si>
    <t>Contract with Customer, Asset, Net, Current, Total</t>
  </si>
  <si>
    <t>Note 5 - Accounts Receivable, Net - Summary of Accounts Receivable, Net (Details) - USD ($) $ in Thousands</t>
  </si>
  <si>
    <t>Accounts receivable</t>
  </si>
  <si>
    <t>Less allowance for uncollectible accounts receivable</t>
  </si>
  <si>
    <t>Note 5 - Accounts Receivable, Net - Activity for the Allowance for Uncollectible Accounts Receivable (Details) - USD ($) $ in Thousands</t>
  </si>
  <si>
    <t>Balance at beginning of period</t>
  </si>
  <si>
    <t>Provision for bad debt expense</t>
  </si>
  <si>
    <t>Write-off</t>
  </si>
  <si>
    <t>Balance at end of period</t>
  </si>
  <si>
    <t>Note 6 - Inventory, Net - Summary of Inventory, Net (Details) - USD ($) $ in Thousands</t>
  </si>
  <si>
    <t>Raw materials</t>
  </si>
  <si>
    <t>Work in progress</t>
  </si>
  <si>
    <t>Finished goods</t>
  </si>
  <si>
    <t>Inventory</t>
  </si>
  <si>
    <t>Note 7 - Property and Equipment, Net (Details Textual) - USD ($) $ in Millions</t>
  </si>
  <si>
    <t>Depreciation, Total</t>
  </si>
  <si>
    <t>Laboratory Equipment, Office Equipment and Furniture And Fixtures [Member] | Minimum [Member]</t>
  </si>
  <si>
    <t>Laboratory Equipment, Office Equipment and Furniture And Fixtures [Member] | Maximum [Member]</t>
  </si>
  <si>
    <t>10 years</t>
  </si>
  <si>
    <t>Note 7 - Property and Equipment, Net - Summary of Property and Equipment (Details) - USD ($) $ in Thousands</t>
  </si>
  <si>
    <t>Property and equipment, gross</t>
  </si>
  <si>
    <t>Less accumulated depreciation</t>
  </si>
  <si>
    <t>Laboratory Equipment [Member]</t>
  </si>
  <si>
    <t>Leasehold Improvements [Member]</t>
  </si>
  <si>
    <t>Office Equipment Furniture and Fixtures [Member]</t>
  </si>
  <si>
    <t>Software and Software Development Costs [Member]</t>
  </si>
  <si>
    <t>Construction in Progress [Member]</t>
  </si>
  <si>
    <t>Note 8 - Goodwill and Intangible Assets (Details Textual)</t>
  </si>
  <si>
    <t>Sep. 30, 2018USD ($)</t>
  </si>
  <si>
    <t>Number of Reporting Units</t>
  </si>
  <si>
    <t>Disposal Group, Including Discontinued Operation, Goodwill</t>
  </si>
  <si>
    <t>Goodwill, Ending Balance</t>
  </si>
  <si>
    <t>Acquired Finite-lived Intangible Assets, Weighted Average Useful Life</t>
  </si>
  <si>
    <t>9 years 292 days</t>
  </si>
  <si>
    <t>Amortization of Intangible Assets, Total</t>
  </si>
  <si>
    <t>Finite-Lived Intangible Assets, Amortization Expense, Next Twelve Months</t>
  </si>
  <si>
    <t>Goodwill, Impairment Loss</t>
  </si>
  <si>
    <t>Finite-Lived Intangible Assets, Amortization Expense, Year Two</t>
  </si>
  <si>
    <t>Immunetics Intangibles [Member]</t>
  </si>
  <si>
    <t>Impairment of Intangible Assets, Finite-lived</t>
  </si>
  <si>
    <t>Note 8 - Goodwill and Intangible Assets - Acquired Intangible Assets (Details) - USD ($) $ in Thousands</t>
  </si>
  <si>
    <t>Gross carrying amount</t>
  </si>
  <si>
    <t>Accumulated amortization</t>
  </si>
  <si>
    <t>Amortization period (Year)</t>
  </si>
  <si>
    <t>Other Intangible Assets [Member]</t>
  </si>
  <si>
    <t>Other Intangible Assets [Member] | Minimum [Member]</t>
  </si>
  <si>
    <t>Other Intangible Assets [Member] | Maximum [Member]</t>
  </si>
  <si>
    <t>Note 9 - Accrued Liabilities - Summary of Accrued Liabilities (Details) - USD ($) $ in Thousands</t>
  </si>
  <si>
    <t>Employee related expenses</t>
  </si>
  <si>
    <t>Royalties</t>
  </si>
  <si>
    <t>Accrued discount</t>
  </si>
  <si>
    <t>Professional services</t>
  </si>
  <si>
    <t>Corporate tax</t>
  </si>
  <si>
    <t>Other accrued liabilities</t>
  </si>
  <si>
    <t>Total accrued liabilities</t>
  </si>
  <si>
    <t>Note 10 - Loans Payable (Details Textual)</t>
  </si>
  <si>
    <t>Sep. 25, 2018USD ($)</t>
  </si>
  <si>
    <t>Oct. 04, 2016USD ($)</t>
  </si>
  <si>
    <t>Jun. 30, 2013USD ($)ft²</t>
  </si>
  <si>
    <t>Cost to Build Facility, Percentage</t>
  </si>
  <si>
    <t>80.00%</t>
  </si>
  <si>
    <t>Gain (Loss) on Extinguishment of Debt, Total</t>
  </si>
  <si>
    <t>MidCap Agreement [Member] | MidCap Financial [Member]</t>
  </si>
  <si>
    <t>Debt Agreement, Maximum Borrowing Capacity</t>
  </si>
  <si>
    <t>Debt Agreement, Maximum Borrowing Capacity, Including Additional Increase</t>
  </si>
  <si>
    <t>Debt Agreement, Final Commitment Fee Percentage</t>
  </si>
  <si>
    <t>6.00%</t>
  </si>
  <si>
    <t>Payments for Loans</t>
  </si>
  <si>
    <t>Debt Instrument, Prepayment and Exit Fees</t>
  </si>
  <si>
    <t>MidCap Agreement [Member] | MidCap Financial [Member] | Revolving Credit Facility [Member]</t>
  </si>
  <si>
    <t>Line of Credit Facility, Maximum Borrowing Capacity</t>
  </si>
  <si>
    <t>Line of Credit Facility, Unused Capacity, Commitment Fee Percentage</t>
  </si>
  <si>
    <t>0.50%</t>
  </si>
  <si>
    <t>Line of Credit Facility, Early Termination, Commitment Fee Percentage, First Year</t>
  </si>
  <si>
    <t>3.00%</t>
  </si>
  <si>
    <t>Line of Credit Facility, Early Termination, Commitment Fee Percentage, Second Year</t>
  </si>
  <si>
    <t>2.00%</t>
  </si>
  <si>
    <t>Line of Credit Facility, Early Termination, Commitment Fee Percentage, Third Year and Thereafter</t>
  </si>
  <si>
    <t>1.00%</t>
  </si>
  <si>
    <t>MidCap Agreement [Member] | MidCap Financial [Member] | London Interbank Offered Rate (LIBOR) [Member] | Revolving Credit Facility [Member]</t>
  </si>
  <si>
    <t>Debt Instrument, Basis Spread on Variable Rate</t>
  </si>
  <si>
    <t>4.45%</t>
  </si>
  <si>
    <t>MidCap Agreement [Member] | MidCap Financial [Member] | Term Loan [Member]</t>
  </si>
  <si>
    <t>Long-term Debt, Total</t>
  </si>
  <si>
    <t>Debt Instrument, Term</t>
  </si>
  <si>
    <t>Debt Instrument, Periodic Payment, Term</t>
  </si>
  <si>
    <t>2 years</t>
  </si>
  <si>
    <t>Debt Instrument, Periodic Payment, Term, Potential Extension</t>
  </si>
  <si>
    <t>4 years</t>
  </si>
  <si>
    <t>Debt Agreement, Additional Increase</t>
  </si>
  <si>
    <t>Debt Agreement, Exit Fee, Percentage</t>
  </si>
  <si>
    <t>MidCap Agreement [Member] | MidCap Financial [Member] | Term Loan [Member] | London Interbank Offered Rate (LIBOR) [Member]</t>
  </si>
  <si>
    <t>7.60%</t>
  </si>
  <si>
    <t>Marlborough, Massachusetts [Member]</t>
  </si>
  <si>
    <t>Area of Real Estate Property | ft²</t>
  </si>
  <si>
    <t>Incentive from Lessor</t>
  </si>
  <si>
    <t>Note 11 - Share Capital (Details Textual) - USD ($) $ in Thousands</t>
  </si>
  <si>
    <t>Jun. 18, 2019</t>
  </si>
  <si>
    <t>Share-based Compensation Arrangement by Share-based Payment Award, Options, Exercises in Period</t>
  </si>
  <si>
    <t>Stock Issued During Period, Shares, Restricted Stock Award, Gross</t>
  </si>
  <si>
    <t>Common Stock, Shares Authorized</t>
  </si>
  <si>
    <t>Common Stock, Shares, Issued, Total</t>
  </si>
  <si>
    <t>Stock Repurchased During Period, Shares</t>
  </si>
  <si>
    <t>Stock Repurchased During Period, Value</t>
  </si>
  <si>
    <t>Stock Repurchase Program, Remaining Authorized Repurchase Amount</t>
  </si>
  <si>
    <t>Stock Repurchase Program, Period in Force</t>
  </si>
  <si>
    <t>Common Stock, Shares, Outstanding, Ending Balance</t>
  </si>
  <si>
    <t>Note 12 - Share Option and Equity Incentive Plans (Details Textual) $ / shares in Units, $ in Thousands</t>
  </si>
  <si>
    <t>Sep. 10, 2018USD ($)shares</t>
  </si>
  <si>
    <t>Apr. 30, 2017shares</t>
  </si>
  <si>
    <t>Dec. 31, 2019USD ($)shares</t>
  </si>
  <si>
    <t>Dec. 31, 2019USD ($)$ / sharesshares</t>
  </si>
  <si>
    <t>Dec. 31, 2018USD ($)$ / sharesshares</t>
  </si>
  <si>
    <t>Nov. 30, 2013shares</t>
  </si>
  <si>
    <t>Share-based Compensation Arrangement by Share-based Payment Award, Options, Grants in Period, Weighted Average Grant Date Fair Value | $ / shares</t>
  </si>
  <si>
    <t>Share-based Compensation Arrangement by Share-based Payment Award, Fair Value Assumptions, Weight of Peer Group Average Volatility Used to Determine Expected Volatility</t>
  </si>
  <si>
    <t>50.00%</t>
  </si>
  <si>
    <t>Share-based Compensation Arrangement by Share-based Payment Award, Fair Value Assumptions, Weight of Average Volatility Used to Determine Expected Volatility</t>
  </si>
  <si>
    <t>Share-based Compensation Arrangement by Share-based Payment Award, Options, Forfeiture Rate</t>
  </si>
  <si>
    <t>5.00%</t>
  </si>
  <si>
    <t>Share-based Compensation Arrangement by Share-based Payment Award, Options, Forfeiture Rate, Management</t>
  </si>
  <si>
    <t>Share-based Compensation Arrangement by Share-based Payment Award, Options, Forfeiture Rate, Non-management</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es in Period | shares</t>
  </si>
  <si>
    <t>Proceeds from Stock Options Exercised</t>
  </si>
  <si>
    <t>Share-based Compensation Arrangement by Share-based Payment Award, Options, Exercises in Period, Intrinsic Value</t>
  </si>
  <si>
    <t>Share-based Compensation Arrangement by Share-based Payment Award, Options, Vested in Period, Fair Value</t>
  </si>
  <si>
    <t>Share-based Payment Arrangement, Option [Member]</t>
  </si>
  <si>
    <t>Share-based Payment Arrangement, Nonvested Award, Cost Not yet Recognized, Amount, Total</t>
  </si>
  <si>
    <t>Share-based Payment Arrangement, Nonvested Award, Cost Not yet Recognized, Period for Recognition</t>
  </si>
  <si>
    <t>2 years 182 days</t>
  </si>
  <si>
    <t>Share-based Compensation Arrangement by Share-based Payment Award, Accelerated Vesting, Number | shares</t>
  </si>
  <si>
    <t>Share-based Payment Arrangement, Expense</t>
  </si>
  <si>
    <t>Restricted Stock Units (RSUs) [Member]</t>
  </si>
  <si>
    <t>Restricted Stock and Restricted Stock Units (RSU's) [Member]</t>
  </si>
  <si>
    <t>2 years 255 days</t>
  </si>
  <si>
    <t>Unvested Equity Award [Member]</t>
  </si>
  <si>
    <t>Share-based Payment Arrangement, Plan Modification, Number of Grantees Affected</t>
  </si>
  <si>
    <t>Share-based Payment Arrangement, Plan Modification, Incremental Cost</t>
  </si>
  <si>
    <t>2013 Plan [Member]</t>
  </si>
  <si>
    <t>Share-based Compensation Arrangement by Share-based Payment Award, Number of Shares Authorized | shares</t>
  </si>
  <si>
    <t>Share-based Compensation Arrangement by Share-based Payment Award, Automatic Increase, Percentage of Shares Outstanding</t>
  </si>
  <si>
    <t>4.00%</t>
  </si>
  <si>
    <t>Share-based Compensation Arrangement by Share-based Payment Award, Number of Shares Available for Grant | shares</t>
  </si>
  <si>
    <t>2013 Plan [Member] | Until Second Aniversary of Vesting Start Date of Employee First Option [Member]</t>
  </si>
  <si>
    <t>Share-based Compensation Arrangement by Share-based Payment Award, Award Vesting Rights, Percentage</t>
  </si>
  <si>
    <t>2013 Plan [Member] | Share-based Payment Arrangement, Option [Member]</t>
  </si>
  <si>
    <t>Share-based Compensation Arrangement by Share-based Payment Award, Expiration Period</t>
  </si>
  <si>
    <t>Share-based Compensation Arrangement by Share-based Payment Award, Award Vesting Period</t>
  </si>
  <si>
    <t>2013 Plan [Member] | Restricted Stock Units (RSUs) [Member] | Second Anniversary of Grant Date [Member]</t>
  </si>
  <si>
    <t>40.00%</t>
  </si>
  <si>
    <t>2013 Plan [Member] | Restricted Stock Units (RSUs) [Member] | Third Anniversary of Grant Date [Member]</t>
  </si>
  <si>
    <t>30.00%</t>
  </si>
  <si>
    <t>2013 Plan [Member] | Restricted Stock Units (RSUs) [Member] | Fourth Anniversary of Grant Date [Member]</t>
  </si>
  <si>
    <t>Note 12 - Share Option and Equity Incentive Plans - Valuation Assumptions, Stock Options (Details) - $ / shares</t>
  </si>
  <si>
    <t>Expected dividend yield (%)</t>
  </si>
  <si>
    <t>Weighted-average exercise price ($) (in dollars per share)</t>
  </si>
  <si>
    <t>Expected volatility (%)</t>
  </si>
  <si>
    <t>43.82%</t>
  </si>
  <si>
    <t>43.70%</t>
  </si>
  <si>
    <t>Risk-free interest rate (%)</t>
  </si>
  <si>
    <t>2.19%</t>
  </si>
  <si>
    <t>2.70%</t>
  </si>
  <si>
    <t>Expected life of option (Year)</t>
  </si>
  <si>
    <t>6 years 91 days</t>
  </si>
  <si>
    <t>Weighted-average share price ($) (in dollars per share)</t>
  </si>
  <si>
    <t>Note 12 - Share Option and Equity Incentive Plans - Stock Option Activity (Details) - $ / shares</t>
  </si>
  <si>
    <t>Number of share options outstanding (in shares)</t>
  </si>
  <si>
    <t>Number of share options outstanding, weighted average exercise price (in dollars per share)</t>
  </si>
  <si>
    <t>Number of share options granted (in shares)</t>
  </si>
  <si>
    <t>Number of share options exercised (in shares)</t>
  </si>
  <si>
    <t>Number of share options exercised, weighted average exercise price (in dollars per share)</t>
  </si>
  <si>
    <t>Number of share options forfeited (in shares)</t>
  </si>
  <si>
    <t>Number of share options forfeited, weighted average exercise price (in dollars per share)</t>
  </si>
  <si>
    <t>Number of share options expired (in shares)</t>
  </si>
  <si>
    <t>Number of share options expired, weighted average exercise price (in dollars per share)</t>
  </si>
  <si>
    <t>Number of share options oustanding (in shares)</t>
  </si>
  <si>
    <t>Number of share options oustanding, weighted average exercise price (in dollars per share)</t>
  </si>
  <si>
    <t>Number of share options vested or expected to vest (in shares)</t>
  </si>
  <si>
    <t>Number of share options vested or expected to vest, weighted average exercise price (in dollars per share)</t>
  </si>
  <si>
    <t>Number of share options exercisable (in shares)</t>
  </si>
  <si>
    <t>Number of share options exercisable, weighted average exercise price (in dollars per share)</t>
  </si>
  <si>
    <t>Note 12 - Share Option and Equity Incentive Plans - Restricted Stock Unit Activity (Details) - Restricted Stock Units (RSUs) [Member]</t>
  </si>
  <si>
    <t>Dec. 31, 2019$ / sharesshares</t>
  </si>
  <si>
    <t>Unvested balance (in shares) | shares</t>
  </si>
  <si>
    <t>Unvested balance, weighted average exercise price (in dollars per share) | $ / shares</t>
  </si>
  <si>
    <t>Granted (in shares) | shares</t>
  </si>
  <si>
    <t>Granted, weighted average exercise price (in dollars per share) | $ / shares</t>
  </si>
  <si>
    <t>Forfeited (in shares) | shares</t>
  </si>
  <si>
    <t>Forfeited, weighted average exercise price (in dollars per share) | $ / shares</t>
  </si>
  <si>
    <t>Vested (in shares) | shares</t>
  </si>
  <si>
    <t>Vested, weighted average exercise price (in dollars per share) | $ / shares</t>
  </si>
  <si>
    <t>Note 12 - Share Option and Equity Incentive Plans - Unvested Share Option Activity (Details) - $ / shares</t>
  </si>
  <si>
    <t>Number of unvested share options outstanding (in shares)</t>
  </si>
  <si>
    <t>Number of unvested share options outstanding, weighted-average grant date fair value (in dollars per share)</t>
  </si>
  <si>
    <t>Number of unvested share options granted, weighted-average grant date fair value (in dollars per share)</t>
  </si>
  <si>
    <t>Number of unvested share options vested (in shares)</t>
  </si>
  <si>
    <t>Number of unvested share options vested, weighted-average grant date fair value (in dollars per share)</t>
  </si>
  <si>
    <t>Number of unvested share options forfeited (in shares)</t>
  </si>
  <si>
    <t>Number of unvested share options forfeited, weighted-average grant date fair value (in dollars per share)</t>
  </si>
  <si>
    <t>Note 12 - Share Option and Equity Incentive Plans - Expense Recognized During the Year Related to Share-based Compensation Transactions (Details) - USD ($) $ in Thousands</t>
  </si>
  <si>
    <t>Continuing Operations [Member]</t>
  </si>
  <si>
    <t>Share-based compensation</t>
  </si>
  <si>
    <t>Discontinued Operations [Member]</t>
  </si>
  <si>
    <t>Continued and Discontinued Operations [Member]</t>
  </si>
  <si>
    <t>Cost of Revenue [Member]</t>
  </si>
  <si>
    <t>Research and Development Expense [Member]</t>
  </si>
  <si>
    <t>Selling and Marketing Expense [Member]</t>
  </si>
  <si>
    <t>General and Administrative Expense [Member]</t>
  </si>
  <si>
    <t>Note 13 - Net Income (Loss) Per Ordinary Share - Basic and Diluted Net Loss Per Share (Details) - USD ($)</t>
  </si>
  <si>
    <t>3 Months Ended</t>
  </si>
  <si>
    <t>Sep. 30, 2019</t>
  </si>
  <si>
    <t>Weighted-average ordinary shares outstanding-basic (in shares)</t>
  </si>
  <si>
    <t>Dilutive effect of ordinary share equivalents resulting from ordinary share options, unvested restricted shares and RSUs (in shares)</t>
  </si>
  <si>
    <t>Weighted-average ordinary shares outstanding-diluted (in shares)</t>
  </si>
  <si>
    <t>Note 13 - Net Income (Loss) Per Ordinary Share - Antidilutive Securities (Details) - shares</t>
  </si>
  <si>
    <t>Antidilutive securities (in shares)</t>
  </si>
  <si>
    <t>Note 14 - Income Taxes (Details Textual) - USD ($)</t>
  </si>
  <si>
    <t>Apr. 01, 2020</t>
  </si>
  <si>
    <t>Apr. 01, 2017</t>
  </si>
  <si>
    <t>Translation Adjustment Functional to Reporting Currency, Tax Expense (Benefit)</t>
  </si>
  <si>
    <t>Discontinued Operation, Tax Effect of Discontinued Operation, Total</t>
  </si>
  <si>
    <t>Effective UK Corporate Tax Rate</t>
  </si>
  <si>
    <t>19.00%</t>
  </si>
  <si>
    <t>Effective Income Tax Rate Reconciliation, at Federal Statutory Income Tax Rate, Percent</t>
  </si>
  <si>
    <t>21.00%</t>
  </si>
  <si>
    <t>Effective Income Tax Rate Reconciliation, Change in Deferred Tax Assets Valuation Allowance, Percent</t>
  </si>
  <si>
    <t>17.00%</t>
  </si>
  <si>
    <t>Income Tax Expense (Benefit), Continuing Operations, Adjustment of Deferred Tax (Asset) Liability</t>
  </si>
  <si>
    <t>Valuation Allowance, Deferred Tax Asset, Increase (Decrease), Amount</t>
  </si>
  <si>
    <t>Unrecognized Tax Benefits, Income Tax Penalties and Interest Expense, Total</t>
  </si>
  <si>
    <t>Unrecognized Tax Benefits, Income Tax Penalties and Interest Accrued, Total</t>
  </si>
  <si>
    <t>Unrecognized Tax Benefits, Including Penalties and Interest</t>
  </si>
  <si>
    <t>Research Tax Credit Carryforward [Member]</t>
  </si>
  <si>
    <t>Income Tax Credits and Adjustments</t>
  </si>
  <si>
    <t>State and Local Jurisdiction [Member]</t>
  </si>
  <si>
    <t>Operating Loss Carryforwards, Total</t>
  </si>
  <si>
    <t>Her Majesty's Revenue and Customs (HMRC) [Member]</t>
  </si>
  <si>
    <t>49.60%</t>
  </si>
  <si>
    <t>121.50%</t>
  </si>
  <si>
    <t>Internal Revenue Service (IRS) [Member]</t>
  </si>
  <si>
    <t>Forecast [Member]</t>
  </si>
  <si>
    <t>Note 14 - Income Taxes - Components of Loss Before Income Taxes (Details) - USD ($) $ in Thousands</t>
  </si>
  <si>
    <t>Domestic (United Kingdom)</t>
  </si>
  <si>
    <t>Foreign (United States)</t>
  </si>
  <si>
    <t>Note 14 - Income Taxes - Components for the Income Tax (Expense) Benefit (Details) - USD ($) $ in Thousands</t>
  </si>
  <si>
    <t>Current:</t>
  </si>
  <si>
    <t>Federal</t>
  </si>
  <si>
    <t>State</t>
  </si>
  <si>
    <t>Total current provision</t>
  </si>
  <si>
    <t>Deferred:</t>
  </si>
  <si>
    <t>Total deferred benefit</t>
  </si>
  <si>
    <t>Foreign</t>
  </si>
  <si>
    <t>National Tax Agency, Japan [Member]</t>
  </si>
  <si>
    <t>State Administration of Taxation, China [Member]</t>
  </si>
  <si>
    <t>Note 14 - Income Taxes - Effective Income Tax Rate Reconciliation (Details)</t>
  </si>
  <si>
    <t>Income tax rate</t>
  </si>
  <si>
    <t>Valuation allowance</t>
  </si>
  <si>
    <t>U.K. research and development credit</t>
  </si>
  <si>
    <t>16.20%</t>
  </si>
  <si>
    <t>1.80%</t>
  </si>
  <si>
    <t>Permanent items</t>
  </si>
  <si>
    <t>(6.10%)</t>
  </si>
  <si>
    <t>Prior period adjustments</t>
  </si>
  <si>
    <t>5.90%</t>
  </si>
  <si>
    <t>(5.20%)</t>
  </si>
  <si>
    <t>State taxes</t>
  </si>
  <si>
    <t>(19.00%)</t>
  </si>
  <si>
    <t>9.20%</t>
  </si>
  <si>
    <t>Other</t>
  </si>
  <si>
    <t>(0.40%)</t>
  </si>
  <si>
    <t>Effect of foreign tax rate differential</t>
  </si>
  <si>
    <t>(3.40%)</t>
  </si>
  <si>
    <t>2.90%</t>
  </si>
  <si>
    <t>Uncertain tax positions</t>
  </si>
  <si>
    <t>2.50%</t>
  </si>
  <si>
    <t>(1.70%)</t>
  </si>
  <si>
    <t>Effective income tax rate</t>
  </si>
  <si>
    <t>64.30%</t>
  </si>
  <si>
    <t>150.50%</t>
  </si>
  <si>
    <t>Note 14 - Income Taxes - Deferred Tax Assets (Details) - USD ($) $ in Thousands</t>
  </si>
  <si>
    <t>U.S. federal net operating losses</t>
  </si>
  <si>
    <t>State net operating losses (net of federal)</t>
  </si>
  <si>
    <t>U.S. federal research and development credits</t>
  </si>
  <si>
    <t>U.K. net operating losses</t>
  </si>
  <si>
    <t>Share options</t>
  </si>
  <si>
    <t>Operating lease liabilities</t>
  </si>
  <si>
    <t>State credits</t>
  </si>
  <si>
    <t>Total deferred tax assets</t>
  </si>
  <si>
    <t>Intangibles</t>
  </si>
  <si>
    <t>Depreciation</t>
  </si>
  <si>
    <t>Other assets</t>
  </si>
  <si>
    <t>Total deferred tax liabilities</t>
  </si>
  <si>
    <t>Note 14 - Income Taxes - Deferred Tax Valuation Allowance (Details) - USD ($) $ in Thousands</t>
  </si>
  <si>
    <t>Beginning of year (January 1)</t>
  </si>
  <si>
    <t>Decrease in valuation allowance</t>
  </si>
  <si>
    <t>End of year (December 31)</t>
  </si>
  <si>
    <t>Note 14 - Income Taxes - Uncertain Tax Positions (Details) $ in Thousands</t>
  </si>
  <si>
    <t>Balance</t>
  </si>
  <si>
    <t>Settlement/decreases related to tax positions taken during prior years</t>
  </si>
  <si>
    <t>Increases related to tax positions taken during prior years</t>
  </si>
  <si>
    <t>Increases related to tax positions taken during the current year</t>
  </si>
  <si>
    <t>Note 15 - Intellectual Property - License Agreements (Details Textual)</t>
  </si>
  <si>
    <t>Number of License Agreements</t>
  </si>
  <si>
    <t>Royalty Expense</t>
  </si>
  <si>
    <t>Aggregate Royalty Rate, Percent of Gross Product and Service Revenue</t>
  </si>
  <si>
    <t>License [Member]</t>
  </si>
  <si>
    <t>Note 16 - Employee Benefit Plans (Details Textual) - USD ($)</t>
  </si>
  <si>
    <t>Unites States Plan [Member]</t>
  </si>
  <si>
    <t>Defined Contribution Plan, Employer Discretionary Contribution Amount</t>
  </si>
  <si>
    <t>United Kingdom Plan [Member]</t>
  </si>
  <si>
    <t>Defined Contribution Plan Minimum Annual Contributions per Employee, Percent</t>
  </si>
  <si>
    <t>Defined Contribution Plan, Employer Matching Contribution, Percent of Employees' Gross Pay</t>
  </si>
  <si>
    <t>Note 17 - Commitments and Contingencies (Details Textual)</t>
  </si>
  <si>
    <t>Nov. 06, 2018USD ($)ft²</t>
  </si>
  <si>
    <t>Jun. 30, 2018USD ($)</t>
  </si>
  <si>
    <t>Aug. 31, 2015USD ($)ft²</t>
  </si>
  <si>
    <t>Jul. 31, 2015ft²</t>
  </si>
  <si>
    <t>Mar. 01, 2013</t>
  </si>
  <si>
    <t>Operating Leases, Rent Expense, Net, Total</t>
  </si>
  <si>
    <t>Office Space in Malborough, Massachusetts [Member]</t>
  </si>
  <si>
    <t>Operating Leases, Monthly Rent Expense</t>
  </si>
  <si>
    <t>Lessee, Operating Lease, Term of Contract</t>
  </si>
  <si>
    <t>Lessee, Operating Lease, Renewal Term</t>
  </si>
  <si>
    <t>Norwood, Massachusetts [Member]</t>
  </si>
  <si>
    <t>Minimum [Member] | UNITED KINGDOM</t>
  </si>
  <si>
    <t>Minimum [Member] | Office Space in Malborough, Massachusetts [Member]</t>
  </si>
  <si>
    <t>Maximum [Member] | UNITED KINGDOM</t>
  </si>
  <si>
    <t>Maximum [Member] | Office Space in Malborough, Massachusetts [Member]</t>
  </si>
  <si>
    <t>Note 17 - Commitments and Contingencies - Lease Expense (Details) $ in Thousands</t>
  </si>
  <si>
    <t>Operating lease cost</t>
  </si>
  <si>
    <t>Short-term lease cost</t>
  </si>
  <si>
    <t>Total lease cost</t>
  </si>
  <si>
    <t>Cash paid for amounts included in the measurement of lease liabilities</t>
  </si>
  <si>
    <t>Operating lease liabilities arising from obtaining right-of-use assets</t>
  </si>
  <si>
    <t>Weighted average remaining lease term (Year)</t>
  </si>
  <si>
    <t>12 years 109 days</t>
  </si>
  <si>
    <t>Weighted average discount rate estimated using the Company's incremental borrowing rate</t>
  </si>
  <si>
    <t>7.80%</t>
  </si>
  <si>
    <t>Note 17 - Commitments and Contingencies - Future Lease Payments (Details) $ in Thousands</t>
  </si>
  <si>
    <t>2020</t>
  </si>
  <si>
    <t>2021</t>
  </si>
  <si>
    <t>2022</t>
  </si>
  <si>
    <t>2023</t>
  </si>
  <si>
    <t>2024</t>
  </si>
  <si>
    <t>Thereafter</t>
  </si>
  <si>
    <t>Total lease payments</t>
  </si>
  <si>
    <t>Less: imputed interest</t>
  </si>
  <si>
    <t>Total operating lease liabilities</t>
  </si>
  <si>
    <t>Note 17 - Commitments and Contingencies - Future Minimum Lease Payments Under the Non-cancelable Operating Leases (Details) $ in Thousands</t>
  </si>
  <si>
    <t>Total minimum lease payments</t>
  </si>
  <si>
    <t>Note 17 - Commitments and Contingencies - Future Minimum Payments Required Under the License Agreements (Details) $ in Thousands</t>
  </si>
  <si>
    <t>License agreements, future minimum payments due in 2020</t>
  </si>
  <si>
    <t>Purchase obligations, future minimum payments due in 2020</t>
  </si>
  <si>
    <t>License agreements and purchase obligations, future minimum payments due in 2020</t>
  </si>
  <si>
    <t>License agreements, future minimum payments due in 2021</t>
  </si>
  <si>
    <t>Purchase obligations, future minimum payments due in 2021</t>
  </si>
  <si>
    <t>License agreements and purchase obligations, future minimum payments due in 2021</t>
  </si>
  <si>
    <t>License agreements, future minimum payments due in 2022</t>
  </si>
  <si>
    <t>Purchase obligations, future minimum payments due in 2022</t>
  </si>
  <si>
    <t>License agreements and purchase obligations, future minimum payments due in 2022</t>
  </si>
  <si>
    <t>License agreements, future minimum payments due in 2023</t>
  </si>
  <si>
    <t>Purchase obligations, future minimum payments due in 2023</t>
  </si>
  <si>
    <t>License agreements and purchase obligations, future minimum payments due in 2023</t>
  </si>
  <si>
    <t>License agreements, future minimum payments due in 2024</t>
  </si>
  <si>
    <t>Purchase obligations, future minimum payments due in 2024</t>
  </si>
  <si>
    <t>License agreements and purchase obligations, future minimum payments due in 2024</t>
  </si>
  <si>
    <t>License agreements, future minimum payments due thereafter</t>
  </si>
  <si>
    <t>Purchase obligations, future minimum payments due thereafter</t>
  </si>
  <si>
    <t>License agreements and purchase obligations, future minimum payments due thereafter</t>
  </si>
  <si>
    <t>License agreements, future minimum payments due</t>
  </si>
  <si>
    <t>Purchase obligations, future minimum payments due</t>
  </si>
  <si>
    <t>License agreements and purchase obligations, future minimum payments due</t>
  </si>
  <si>
    <t>Note 18 - Geographic Revenue and Long-lived Assets Distribution (Details Textual)</t>
  </si>
  <si>
    <t>Number of Geographies in which the Company Operates</t>
  </si>
  <si>
    <t>Geographic Concentration Risk [Member] | Revenue Benchmark [Member] | Asia [Member]</t>
  </si>
  <si>
    <t>58.00%</t>
  </si>
  <si>
    <t>48.00%</t>
  </si>
  <si>
    <t>Geographic Concentration Risk [Member] | Revenue Benchmark [Member] | JAPAN</t>
  </si>
  <si>
    <t>39.00%</t>
  </si>
  <si>
    <t>Note 18 - Geographic Revenue and Long-lived Assets Distribution - Revenue and Long-lived Assets (Details) - USD ($) $ in Thousands</t>
  </si>
  <si>
    <t>Revenue by geographic area</t>
  </si>
  <si>
    <t>Long-lived assets by geographic area</t>
  </si>
  <si>
    <t>UNITED KINGDOM</t>
  </si>
  <si>
    <t>Europe and ROW, Excluding U.K. [Member]</t>
  </si>
  <si>
    <t>European Union [Member]</t>
  </si>
  <si>
    <t>Note 19 - Discontinued Operations (Details Textual) - USD ($)</t>
  </si>
  <si>
    <t>Nov. 06, 2018</t>
  </si>
  <si>
    <t>Sep. 25, 2018</t>
  </si>
  <si>
    <t>Discontinued Operation, Gain (Loss) from Disposal of Discontinued Operation, before Income Tax, Total</t>
  </si>
  <si>
    <t>Income (Loss) from Discontinued Operations, Net of Tax, Including Portion Attributable to Noncontrolling Interest, Total</t>
  </si>
  <si>
    <t>Extinguishment of Debt, Amount</t>
  </si>
  <si>
    <t>Laboratory Services Business [Member]</t>
  </si>
  <si>
    <t>Disposal Group, Including Discontinued Operation, Consideration</t>
  </si>
  <si>
    <t>Discontinued Operation, Intra-Entity Amounts, Discontinued Operation after Disposal, Revenue</t>
  </si>
  <si>
    <t>Escrow Received from Disposal Group, Including Discontinued Operation</t>
  </si>
  <si>
    <t>Escrow Receivable from Disposal Group, Including Discontinued Operation</t>
  </si>
  <si>
    <t>Laboratory Services Business [Member] | General and Administrative Expense [Member]</t>
  </si>
  <si>
    <t>Professional Fees</t>
  </si>
  <si>
    <t>Note 19 - Discontinued Operations - Results of Discontinued Operations (Details) - USD ($)</t>
  </si>
  <si>
    <t>Service revenue</t>
  </si>
  <si>
    <t>Cost of service revenue</t>
  </si>
  <si>
    <t>Income from discontinued operations before income taxes</t>
  </si>
  <si>
    <t>Note 21 - Subsequent Events (Details Textual) - USD ($) $ in Thousands</t>
  </si>
  <si>
    <t>Feb. 29, 2020</t>
  </si>
  <si>
    <t>Stock Repurchase Program, Authorized Amount</t>
  </si>
  <si>
    <t>Stock Repurchase Program, Expiration Period</t>
  </si>
  <si>
    <t>Subsequent Event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5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6205397</v>
      </c>
    </row>
    <row r="16" spans="1:4">
      <c r="A16" s="4" t="s">
        <v>27</v>
      </c>
      <c r="D16" s="6" t="n">
        <v>274835401</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81270</v>
      </c>
      <c r="C3" s="6" t="n">
        <v>192844</v>
      </c>
    </row>
    <row r="4" spans="1:3">
      <c r="A4" s="4" t="s">
        <v>44</v>
      </c>
      <c r="B4" s="5" t="n">
        <v>13669</v>
      </c>
      <c r="C4" s="5" t="n">
        <v>9158</v>
      </c>
    </row>
    <row r="5" spans="1:3">
      <c r="A5" s="4" t="s">
        <v>45</v>
      </c>
      <c r="B5" s="5" t="n">
        <v>4660</v>
      </c>
      <c r="C5" s="5" t="n">
        <v>4500</v>
      </c>
    </row>
    <row r="6" spans="1:3">
      <c r="A6" s="4" t="s">
        <v>46</v>
      </c>
      <c r="B6" s="5" t="n">
        <v>11096</v>
      </c>
      <c r="C6" s="5" t="n">
        <v>7767</v>
      </c>
    </row>
    <row r="7" spans="1:3">
      <c r="A7" s="4" t="s">
        <v>47</v>
      </c>
      <c r="B7" s="5" t="n">
        <v>5186</v>
      </c>
      <c r="C7" s="5" t="n">
        <v>2511</v>
      </c>
    </row>
    <row r="8" spans="1:3">
      <c r="A8" s="4" t="s">
        <v>48</v>
      </c>
      <c r="B8" s="5" t="n">
        <v>215881</v>
      </c>
      <c r="C8" s="5" t="n">
        <v>216780</v>
      </c>
    </row>
    <row r="9" spans="1:3">
      <c r="A9" s="4" t="s">
        <v>49</v>
      </c>
      <c r="B9" s="5" t="n">
        <v>100</v>
      </c>
      <c r="C9" s="5" t="n">
        <v>100</v>
      </c>
    </row>
    <row r="10" spans="1:3">
      <c r="A10" s="4" t="s">
        <v>50</v>
      </c>
      <c r="B10" s="4" t="s">
        <v>51</v>
      </c>
      <c r="C10" s="5" t="n">
        <v>4500</v>
      </c>
    </row>
    <row r="11" spans="1:3">
      <c r="A11" s="4" t="s">
        <v>52</v>
      </c>
      <c r="B11" s="5" t="n">
        <v>7095</v>
      </c>
      <c r="C11" s="5" t="n">
        <v>7144</v>
      </c>
    </row>
    <row r="12" spans="1:3">
      <c r="A12" s="4" t="s">
        <v>53</v>
      </c>
      <c r="B12" s="5" t="n">
        <v>7443</v>
      </c>
      <c r="C12" s="4" t="s">
        <v>51</v>
      </c>
    </row>
    <row r="13" spans="1:3">
      <c r="A13" s="4" t="s">
        <v>54</v>
      </c>
      <c r="B13" s="5" t="n">
        <v>2483</v>
      </c>
      <c r="C13" s="5" t="n">
        <v>2483</v>
      </c>
    </row>
    <row r="14" spans="1:3">
      <c r="A14" s="4" t="s">
        <v>55</v>
      </c>
      <c r="B14" s="5" t="n">
        <v>87</v>
      </c>
      <c r="C14" s="5" t="n">
        <v>61</v>
      </c>
    </row>
    <row r="15" spans="1:3">
      <c r="A15" s="4" t="s">
        <v>56</v>
      </c>
      <c r="B15" s="5" t="n">
        <v>2163</v>
      </c>
      <c r="C15" s="5" t="n">
        <v>1052</v>
      </c>
    </row>
    <row r="16" spans="1:3">
      <c r="A16" s="4" t="s">
        <v>57</v>
      </c>
      <c r="B16" s="5" t="n">
        <v>235252</v>
      </c>
      <c r="C16" s="5" t="n">
        <v>232120</v>
      </c>
    </row>
    <row r="17" spans="1:3">
      <c r="A17" s="3" t="s">
        <v>58</v>
      </c>
    </row>
    <row r="18" spans="1:3">
      <c r="A18" s="4" t="s">
        <v>59</v>
      </c>
      <c r="B18" s="5" t="n">
        <v>2420</v>
      </c>
      <c r="C18" s="5" t="n">
        <v>2801</v>
      </c>
    </row>
    <row r="19" spans="1:3">
      <c r="A19" s="4" t="s">
        <v>60</v>
      </c>
      <c r="B19" s="5" t="n">
        <v>10396</v>
      </c>
      <c r="C19" s="5" t="n">
        <v>10891</v>
      </c>
    </row>
    <row r="20" spans="1:3">
      <c r="A20" s="4" t="s">
        <v>61</v>
      </c>
      <c r="B20" s="5" t="n">
        <v>984</v>
      </c>
      <c r="C20" s="4" t="s">
        <v>51</v>
      </c>
    </row>
    <row r="21" spans="1:3">
      <c r="A21" s="4" t="s">
        <v>62</v>
      </c>
      <c r="B21" s="4" t="s">
        <v>51</v>
      </c>
      <c r="C21" s="5" t="n">
        <v>4106</v>
      </c>
    </row>
    <row r="22" spans="1:3">
      <c r="A22" s="4" t="s">
        <v>63</v>
      </c>
      <c r="B22" s="5" t="n">
        <v>19</v>
      </c>
      <c r="C22" s="5" t="n">
        <v>125</v>
      </c>
    </row>
    <row r="23" spans="1:3">
      <c r="A23" s="4" t="s">
        <v>64</v>
      </c>
      <c r="B23" s="4" t="s">
        <v>51</v>
      </c>
      <c r="C23" s="5" t="n">
        <v>85</v>
      </c>
    </row>
    <row r="24" spans="1:3">
      <c r="A24" s="4" t="s">
        <v>65</v>
      </c>
      <c r="B24" s="5" t="n">
        <v>13819</v>
      </c>
      <c r="C24" s="5" t="n">
        <v>18008</v>
      </c>
    </row>
    <row r="25" spans="1:3">
      <c r="A25" s="4" t="s">
        <v>66</v>
      </c>
      <c r="B25" s="5" t="n">
        <v>7710</v>
      </c>
      <c r="C25" s="4" t="s">
        <v>51</v>
      </c>
    </row>
    <row r="26" spans="1:3">
      <c r="A26" s="4" t="s">
        <v>67</v>
      </c>
      <c r="B26" s="5" t="n">
        <v>32</v>
      </c>
      <c r="C26" s="5" t="n">
        <v>106</v>
      </c>
    </row>
    <row r="27" spans="1:3">
      <c r="A27" s="4" t="s">
        <v>68</v>
      </c>
      <c r="B27" s="5" t="n">
        <v>21561</v>
      </c>
      <c r="C27" s="5" t="n">
        <v>18114</v>
      </c>
    </row>
    <row r="28" spans="1:3">
      <c r="A28" s="4" t="s">
        <v>69</v>
      </c>
      <c r="B28" s="4" t="s">
        <v>51</v>
      </c>
      <c r="C28" s="4" t="s">
        <v>51</v>
      </c>
    </row>
    <row r="29" spans="1:3">
      <c r="A29" s="3" t="s">
        <v>70</v>
      </c>
    </row>
    <row r="30" spans="1:3">
      <c r="A30" s="4" t="s">
        <v>71</v>
      </c>
      <c r="B30" s="5" t="n">
        <v>276</v>
      </c>
      <c r="C30" s="5" t="n">
        <v>276</v>
      </c>
    </row>
    <row r="31" spans="1:3">
      <c r="A31" s="4" t="s">
        <v>72</v>
      </c>
      <c r="B31" s="5" t="n">
        <v>304909</v>
      </c>
      <c r="C31" s="5" t="n">
        <v>303015</v>
      </c>
    </row>
    <row r="32" spans="1:3">
      <c r="A32" s="4" t="s">
        <v>73</v>
      </c>
      <c r="B32" s="5" t="n">
        <v>-84033</v>
      </c>
      <c r="C32" s="5" t="n">
        <v>-80762</v>
      </c>
    </row>
    <row r="33" spans="1:3">
      <c r="A33" s="4" t="s">
        <v>74</v>
      </c>
      <c r="B33" s="5" t="n">
        <v>-7461</v>
      </c>
      <c r="C33" s="5" t="n">
        <v>-8523</v>
      </c>
    </row>
    <row r="34" spans="1:3">
      <c r="A34" s="4" t="s">
        <v>75</v>
      </c>
      <c r="B34" s="5" t="n">
        <v>213691</v>
      </c>
      <c r="C34" s="5" t="n">
        <v>214006</v>
      </c>
    </row>
    <row r="35" spans="1:3">
      <c r="A35" s="4" t="s">
        <v>76</v>
      </c>
      <c r="B35" s="6" t="n">
        <v>235252</v>
      </c>
      <c r="C35" s="6" t="n">
        <v>232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1"/>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41</v>
      </c>
    </row>
    <row r="2" spans="1:3">
      <c r="A2" s="4" t="s">
        <v>78</v>
      </c>
      <c r="B2" s="7" t="n">
        <v>0.006705</v>
      </c>
      <c r="C2" s="7" t="n">
        <v>0.006705</v>
      </c>
    </row>
    <row r="3" spans="1:3">
      <c r="A3" s="4" t="s">
        <v>79</v>
      </c>
      <c r="B3" s="5" t="n">
        <v>39824703</v>
      </c>
      <c r="C3" s="5" t="n">
        <v>38978604</v>
      </c>
    </row>
    <row r="4" spans="1:3">
      <c r="A4" s="4" t="s">
        <v>80</v>
      </c>
      <c r="B4" s="5" t="n">
        <v>26419961</v>
      </c>
      <c r="C4" s="5" t="n">
        <v>26439334</v>
      </c>
    </row>
    <row r="5" spans="1:3">
      <c r="A5" s="4" t="s">
        <v>81</v>
      </c>
      <c r="B5" s="5" t="n">
        <v>26419961</v>
      </c>
      <c r="C5" s="5" t="n">
        <v>26439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2</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2</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9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92</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92</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92</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92</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9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v>
      </c>
      <c r="B1" s="2" t="s">
        <v>1</v>
      </c>
    </row>
    <row r="2" spans="1:3">
      <c r="B2" s="2" t="s">
        <v>2</v>
      </c>
      <c r="C2" s="2" t="s">
        <v>41</v>
      </c>
    </row>
    <row r="3" spans="1:3">
      <c r="A3" s="3" t="s">
        <v>83</v>
      </c>
    </row>
    <row r="4" spans="1:3">
      <c r="A4" s="4" t="s">
        <v>84</v>
      </c>
      <c r="B4" s="6" t="n">
        <v>73710000</v>
      </c>
      <c r="C4" s="6" t="n">
        <v>59753000</v>
      </c>
    </row>
    <row r="5" spans="1:3">
      <c r="A5" s="3" t="s">
        <v>85</v>
      </c>
    </row>
    <row r="6" spans="1:3">
      <c r="A6" s="4" t="s">
        <v>86</v>
      </c>
      <c r="B6" s="5" t="n">
        <v>19288000</v>
      </c>
      <c r="C6" s="5" t="n">
        <v>16826000</v>
      </c>
    </row>
    <row r="7" spans="1:3">
      <c r="A7" s="4" t="s">
        <v>87</v>
      </c>
      <c r="B7" s="5" t="n">
        <v>54422000</v>
      </c>
      <c r="C7" s="5" t="n">
        <v>42927000</v>
      </c>
    </row>
    <row r="8" spans="1:3">
      <c r="A8" s="3" t="s">
        <v>88</v>
      </c>
    </row>
    <row r="9" spans="1:3">
      <c r="A9" s="4" t="s">
        <v>89</v>
      </c>
      <c r="B9" s="5" t="n">
        <v>8698000</v>
      </c>
      <c r="C9" s="5" t="n">
        <v>8122000</v>
      </c>
    </row>
    <row r="10" spans="1:3">
      <c r="A10" s="4" t="s">
        <v>90</v>
      </c>
      <c r="B10" s="5" t="n">
        <v>28424000</v>
      </c>
      <c r="C10" s="5" t="n">
        <v>26500000</v>
      </c>
    </row>
    <row r="11" spans="1:3">
      <c r="A11" s="4" t="s">
        <v>91</v>
      </c>
      <c r="B11" s="5" t="n">
        <v>22313000</v>
      </c>
      <c r="C11" s="5" t="n">
        <v>25952000</v>
      </c>
    </row>
    <row r="12" spans="1:3">
      <c r="A12" s="4" t="s">
        <v>92</v>
      </c>
      <c r="B12" s="4" t="s">
        <v>51</v>
      </c>
      <c r="C12" s="5" t="n">
        <v>879000</v>
      </c>
    </row>
    <row r="13" spans="1:3">
      <c r="A13" s="4" t="s">
        <v>93</v>
      </c>
      <c r="B13" s="5" t="n">
        <v>1110000</v>
      </c>
      <c r="C13" s="5" t="n">
        <v>2193000</v>
      </c>
    </row>
    <row r="14" spans="1:3">
      <c r="A14" s="4" t="s">
        <v>94</v>
      </c>
      <c r="B14" s="5" t="n">
        <v>60545000</v>
      </c>
      <c r="C14" s="5" t="n">
        <v>63646000</v>
      </c>
    </row>
    <row r="15" spans="1:3">
      <c r="A15" s="4" t="s">
        <v>95</v>
      </c>
      <c r="B15" s="5" t="n">
        <v>-6123000</v>
      </c>
      <c r="C15" s="5" t="n">
        <v>-20719000</v>
      </c>
    </row>
    <row r="16" spans="1:3">
      <c r="A16" s="3" t="s">
        <v>96</v>
      </c>
    </row>
    <row r="17" spans="1:3">
      <c r="A17" s="4" t="s">
        <v>97</v>
      </c>
      <c r="B17" s="5" t="n">
        <v>4247000</v>
      </c>
      <c r="C17" s="5" t="n">
        <v>-1797000</v>
      </c>
    </row>
    <row r="18" spans="1:3">
      <c r="A18" s="4" t="s">
        <v>98</v>
      </c>
      <c r="B18" s="4" t="s">
        <v>51</v>
      </c>
      <c r="C18" s="5" t="n">
        <v>-2105000</v>
      </c>
    </row>
    <row r="19" spans="1:3">
      <c r="A19" s="4" t="s">
        <v>99</v>
      </c>
      <c r="B19" s="5" t="n">
        <v>-1949000</v>
      </c>
      <c r="C19" s="5" t="n">
        <v>111000</v>
      </c>
    </row>
    <row r="20" spans="1:3">
      <c r="A20" s="4" t="s">
        <v>100</v>
      </c>
      <c r="B20" s="5" t="n">
        <v>68000</v>
      </c>
      <c r="C20" s="5" t="n">
        <v>-271000</v>
      </c>
    </row>
    <row r="21" spans="1:3">
      <c r="A21" s="4" t="s">
        <v>101</v>
      </c>
      <c r="B21" s="5" t="n">
        <v>-3757000</v>
      </c>
      <c r="C21" s="5" t="n">
        <v>-24781000</v>
      </c>
    </row>
    <row r="22" spans="1:3">
      <c r="A22" s="4" t="s">
        <v>102</v>
      </c>
      <c r="B22" s="5" t="n">
        <v>2417000</v>
      </c>
      <c r="C22" s="5" t="n">
        <v>37286000</v>
      </c>
    </row>
    <row r="23" spans="1:3">
      <c r="A23" s="4" t="s">
        <v>103</v>
      </c>
      <c r="B23" s="5" t="n">
        <v>-1340000</v>
      </c>
      <c r="C23" s="5" t="n">
        <v>12505000</v>
      </c>
    </row>
    <row r="24" spans="1:3">
      <c r="A24" s="3" t="s">
        <v>104</v>
      </c>
    </row>
    <row r="25" spans="1:3">
      <c r="A25" s="4" t="s">
        <v>105</v>
      </c>
      <c r="B25" s="5" t="n">
        <v>-469000</v>
      </c>
      <c r="C25" s="5" t="n">
        <v>1727000</v>
      </c>
    </row>
    <row r="26" spans="1:3">
      <c r="A26" s="4" t="s">
        <v>106</v>
      </c>
      <c r="B26" s="4" t="s">
        <v>51</v>
      </c>
      <c r="C26" s="5" t="n">
        <v>145982000</v>
      </c>
    </row>
    <row r="27" spans="1:3">
      <c r="A27" s="4" t="s">
        <v>107</v>
      </c>
      <c r="B27" s="4" t="s">
        <v>51</v>
      </c>
      <c r="C27" s="5" t="n">
        <v>-39435000</v>
      </c>
    </row>
    <row r="28" spans="1:3">
      <c r="A28" s="4" t="s">
        <v>108</v>
      </c>
      <c r="B28" s="5" t="n">
        <v>-469000</v>
      </c>
      <c r="C28" s="5" t="n">
        <v>108274000</v>
      </c>
    </row>
    <row r="29" spans="1:3">
      <c r="A29" s="4" t="s">
        <v>109</v>
      </c>
      <c r="B29" s="6" t="n">
        <v>-1809000</v>
      </c>
      <c r="C29" s="6" t="n">
        <v>120779000</v>
      </c>
    </row>
    <row r="30" spans="1:3">
      <c r="A30" s="3" t="s">
        <v>110</v>
      </c>
    </row>
    <row r="31" spans="1:3">
      <c r="A31" s="4" t="s">
        <v>111</v>
      </c>
      <c r="B31" s="8" t="n">
        <v>-0.05</v>
      </c>
      <c r="C31" s="8" t="n">
        <v>0.48</v>
      </c>
    </row>
    <row r="32" spans="1:3">
      <c r="A32" s="4" t="s">
        <v>112</v>
      </c>
      <c r="B32" s="9" t="n">
        <v>-0.02</v>
      </c>
      <c r="C32" s="9" t="n">
        <v>4.17</v>
      </c>
    </row>
    <row r="33" spans="1:3">
      <c r="A33" s="4" t="s">
        <v>113</v>
      </c>
      <c r="B33" s="9" t="n">
        <v>-0.07000000000000001</v>
      </c>
      <c r="C33" s="9" t="n">
        <v>4.65</v>
      </c>
    </row>
    <row r="34" spans="1:3">
      <c r="A34" s="3" t="s">
        <v>114</v>
      </c>
    </row>
    <row r="35" spans="1:3">
      <c r="A35" s="4" t="s">
        <v>111</v>
      </c>
      <c r="B35" s="9" t="n">
        <v>-0.05</v>
      </c>
      <c r="C35" s="9" t="n">
        <v>0.47</v>
      </c>
    </row>
    <row r="36" spans="1:3">
      <c r="A36" s="4" t="s">
        <v>112</v>
      </c>
      <c r="B36" s="9" t="n">
        <v>-0.02</v>
      </c>
      <c r="C36" s="9" t="n">
        <v>4.1</v>
      </c>
    </row>
    <row r="37" spans="1:3">
      <c r="A37" s="4" t="s">
        <v>113</v>
      </c>
      <c r="B37" s="8" t="n">
        <v>-0.07000000000000001</v>
      </c>
      <c r="C37" s="8" t="n">
        <v>4.58</v>
      </c>
    </row>
    <row r="38" spans="1:3">
      <c r="A38" s="4" t="s">
        <v>115</v>
      </c>
      <c r="B38" s="5" t="n">
        <v>26569342</v>
      </c>
      <c r="C38" s="5" t="n">
        <v>25982809</v>
      </c>
    </row>
    <row r="39" spans="1:3">
      <c r="A39" s="4" t="s">
        <v>116</v>
      </c>
      <c r="B39" s="5" t="n">
        <v>26569342</v>
      </c>
      <c r="C39" s="5" t="n">
        <v>26397875</v>
      </c>
    </row>
    <row r="40" spans="1:3">
      <c r="A40" s="4" t="s">
        <v>117</v>
      </c>
    </row>
    <row r="41" spans="1:3">
      <c r="A41" s="3" t="s">
        <v>83</v>
      </c>
    </row>
    <row r="42" spans="1:3">
      <c r="A42" s="4" t="s">
        <v>84</v>
      </c>
      <c r="B42" s="6" t="n">
        <v>69763000</v>
      </c>
      <c r="C42" s="6" t="n">
        <v>54687000</v>
      </c>
    </row>
    <row r="43" spans="1:3">
      <c r="A43" s="3" t="s">
        <v>85</v>
      </c>
    </row>
    <row r="44" spans="1:3">
      <c r="A44" s="4" t="s">
        <v>86</v>
      </c>
      <c r="B44" s="5" t="n">
        <v>17831000</v>
      </c>
      <c r="C44" s="5" t="n">
        <v>13668000</v>
      </c>
    </row>
    <row r="45" spans="1:3">
      <c r="A45" s="4" t="s">
        <v>118</v>
      </c>
    </row>
    <row r="46" spans="1:3">
      <c r="A46" s="3" t="s">
        <v>83</v>
      </c>
    </row>
    <row r="47" spans="1:3">
      <c r="A47" s="4" t="s">
        <v>84</v>
      </c>
      <c r="B47" s="5" t="n">
        <v>3947000</v>
      </c>
      <c r="C47" s="5" t="n">
        <v>5066000</v>
      </c>
    </row>
    <row r="48" spans="1:3">
      <c r="A48" s="3" t="s">
        <v>85</v>
      </c>
    </row>
    <row r="49" spans="1:3">
      <c r="A49" s="4" t="s">
        <v>86</v>
      </c>
      <c r="B49" s="6" t="n">
        <v>1457000</v>
      </c>
      <c r="C49" s="6" t="n">
        <v>315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9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9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9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92</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9</v>
      </c>
      <c r="B1" s="2" t="s">
        <v>1</v>
      </c>
    </row>
    <row r="2" spans="1:2">
      <c r="B2" s="2" t="s">
        <v>2</v>
      </c>
    </row>
    <row r="3" spans="1:2">
      <c r="A3" s="3" t="s">
        <v>292</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2</v>
      </c>
      <c r="B1" s="2" t="s">
        <v>363</v>
      </c>
      <c r="C1" s="2" t="s">
        <v>364</v>
      </c>
      <c r="D1" s="2" t="s">
        <v>365</v>
      </c>
      <c r="E1" s="2" t="s">
        <v>366</v>
      </c>
    </row>
    <row r="2" spans="1:5">
      <c r="A2" s="4" t="s">
        <v>367</v>
      </c>
      <c r="C2" s="5" t="n">
        <v>1</v>
      </c>
    </row>
    <row r="3" spans="1:5">
      <c r="A3" s="4" t="s">
        <v>368</v>
      </c>
      <c r="C3" s="6" t="n">
        <v>0</v>
      </c>
    </row>
    <row r="4" spans="1:5">
      <c r="A4" s="4" t="s">
        <v>369</v>
      </c>
      <c r="C4" s="4" t="s">
        <v>370</v>
      </c>
    </row>
    <row r="5" spans="1:5">
      <c r="A5" s="4" t="s">
        <v>371</v>
      </c>
      <c r="C5" s="6" t="n">
        <v>7443</v>
      </c>
      <c r="E5" s="4" t="s">
        <v>51</v>
      </c>
    </row>
    <row r="6" spans="1:5">
      <c r="A6" s="4" t="s">
        <v>372</v>
      </c>
      <c r="C6" s="6" t="n">
        <v>8694</v>
      </c>
    </row>
    <row r="7" spans="1:5">
      <c r="A7" s="4" t="s">
        <v>373</v>
      </c>
    </row>
    <row r="8" spans="1:5">
      <c r="A8" s="4" t="s">
        <v>371</v>
      </c>
      <c r="D8" s="6" t="n">
        <v>7200</v>
      </c>
    </row>
    <row r="9" spans="1:5">
      <c r="A9" s="4" t="s">
        <v>372</v>
      </c>
      <c r="D9" s="6" t="n">
        <v>8200</v>
      </c>
    </row>
    <row r="10" spans="1:5">
      <c r="A10" s="4" t="s">
        <v>374</v>
      </c>
    </row>
    <row r="11" spans="1:5">
      <c r="A11" s="4" t="s">
        <v>375</v>
      </c>
      <c r="C11" s="4" t="s">
        <v>376</v>
      </c>
    </row>
    <row r="12" spans="1:5">
      <c r="A12" s="4" t="s">
        <v>377</v>
      </c>
    </row>
    <row r="13" spans="1:5">
      <c r="A13" s="4" t="s">
        <v>375</v>
      </c>
      <c r="C13" s="4" t="s">
        <v>378</v>
      </c>
    </row>
    <row r="14" spans="1:5">
      <c r="A14" s="4" t="s">
        <v>379</v>
      </c>
    </row>
    <row r="15" spans="1:5">
      <c r="A15" s="4" t="s">
        <v>380</v>
      </c>
      <c r="C15" s="4" t="s">
        <v>381</v>
      </c>
    </row>
    <row r="16" spans="1:5">
      <c r="A16" s="4" t="s">
        <v>382</v>
      </c>
    </row>
    <row r="17" spans="1:5">
      <c r="A17" s="4" t="s">
        <v>383</v>
      </c>
      <c r="C17" s="4" t="s">
        <v>384</v>
      </c>
    </row>
    <row r="18" spans="1:5">
      <c r="A18" s="4" t="s">
        <v>385</v>
      </c>
    </row>
    <row r="19" spans="1:5">
      <c r="A19" s="4" t="s">
        <v>386</v>
      </c>
      <c r="B19" s="6" t="n">
        <v>17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c r="B3" s="5" t="n">
        <v>4</v>
      </c>
    </row>
    <row r="4" spans="1:2">
      <c r="A4" s="4" t="s">
        <v>389</v>
      </c>
    </row>
    <row r="5" spans="1:2">
      <c r="A5" s="4" t="s">
        <v>390</v>
      </c>
      <c r="B5" s="4" t="s">
        <v>391</v>
      </c>
    </row>
    <row r="6" spans="1:2">
      <c r="A6" s="4" t="s">
        <v>392</v>
      </c>
    </row>
    <row r="7" spans="1:2">
      <c r="A7" s="4" t="s">
        <v>390</v>
      </c>
      <c r="B7" s="4" t="s">
        <v>391</v>
      </c>
    </row>
    <row r="8" spans="1:2">
      <c r="A8" s="4" t="s">
        <v>393</v>
      </c>
    </row>
    <row r="9" spans="1:2">
      <c r="A9" s="4" t="s">
        <v>390</v>
      </c>
      <c r="B9" s="4" t="s">
        <v>391</v>
      </c>
    </row>
    <row r="10" spans="1:2">
      <c r="A10" s="4" t="s">
        <v>385</v>
      </c>
    </row>
    <row r="11" spans="1:2">
      <c r="A11" s="4" t="s">
        <v>390</v>
      </c>
      <c r="B11"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41</v>
      </c>
    </row>
    <row r="3" spans="1:3">
      <c r="A3" s="4" t="s">
        <v>84</v>
      </c>
      <c r="B3" s="6" t="n">
        <v>73710</v>
      </c>
      <c r="C3" s="6" t="n">
        <v>59753</v>
      </c>
    </row>
    <row r="4" spans="1:3">
      <c r="A4" s="4" t="s">
        <v>396</v>
      </c>
      <c r="B4" s="4" t="s">
        <v>397</v>
      </c>
      <c r="C4" s="4" t="s">
        <v>397</v>
      </c>
    </row>
    <row r="5" spans="1:3">
      <c r="A5" s="4" t="s">
        <v>398</v>
      </c>
    </row>
    <row r="6" spans="1:3">
      <c r="A6" s="4" t="s">
        <v>84</v>
      </c>
      <c r="B6" s="6" t="n">
        <v>24177</v>
      </c>
      <c r="C6" s="6" t="n">
        <v>16442</v>
      </c>
    </row>
    <row r="7" spans="1:3">
      <c r="A7" s="4" t="s">
        <v>396</v>
      </c>
      <c r="B7" s="4" t="s">
        <v>399</v>
      </c>
      <c r="C7" s="4" t="s">
        <v>400</v>
      </c>
    </row>
    <row r="8" spans="1:3">
      <c r="A8" s="4" t="s">
        <v>401</v>
      </c>
    </row>
    <row r="9" spans="1:3">
      <c r="A9" s="4" t="s">
        <v>84</v>
      </c>
      <c r="B9" s="6" t="n">
        <v>10421</v>
      </c>
      <c r="C9" s="6" t="n">
        <v>9153</v>
      </c>
    </row>
    <row r="10" spans="1:3">
      <c r="A10" s="4" t="s">
        <v>396</v>
      </c>
      <c r="B10" s="4" t="s">
        <v>402</v>
      </c>
      <c r="C10" s="4" t="s">
        <v>391</v>
      </c>
    </row>
    <row r="11" spans="1:3">
      <c r="A11" s="4" t="s">
        <v>403</v>
      </c>
    </row>
    <row r="12" spans="1:3">
      <c r="A12" s="4" t="s">
        <v>84</v>
      </c>
      <c r="B12" s="6" t="n">
        <v>39112</v>
      </c>
      <c r="C12" s="6" t="n">
        <v>34158</v>
      </c>
    </row>
    <row r="13" spans="1:3">
      <c r="A13" s="4" t="s">
        <v>396</v>
      </c>
      <c r="B13" s="4" t="s">
        <v>404</v>
      </c>
      <c r="C13" s="4" t="s">
        <v>405</v>
      </c>
    </row>
    <row r="14" spans="1:3">
      <c r="A14" s="4" t="s">
        <v>117</v>
      </c>
    </row>
    <row r="15" spans="1:3">
      <c r="A15" s="4" t="s">
        <v>84</v>
      </c>
      <c r="B15" s="6" t="n">
        <v>69763</v>
      </c>
      <c r="C15" s="6" t="n">
        <v>54687</v>
      </c>
    </row>
    <row r="16" spans="1:3">
      <c r="A16" s="4" t="s">
        <v>118</v>
      </c>
    </row>
    <row r="17" spans="1:3">
      <c r="A17" s="4" t="s">
        <v>84</v>
      </c>
      <c r="B17" s="6" t="n">
        <v>3947</v>
      </c>
      <c r="C17" s="6" t="n">
        <v>50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06</v>
      </c>
      <c r="B1" s="2" t="s">
        <v>1</v>
      </c>
    </row>
    <row r="2" spans="1:3">
      <c r="B2" s="2" t="s">
        <v>2</v>
      </c>
      <c r="C2" s="2" t="s">
        <v>41</v>
      </c>
    </row>
    <row r="3" spans="1:3">
      <c r="A3" s="4" t="s">
        <v>407</v>
      </c>
      <c r="B3" s="6" t="n">
        <v>0</v>
      </c>
      <c r="C3" s="6" t="n">
        <v>0</v>
      </c>
    </row>
    <row r="4" spans="1:3">
      <c r="A4" s="4" t="s">
        <v>408</v>
      </c>
    </row>
    <row r="5" spans="1:3">
      <c r="A5" s="4" t="s">
        <v>409</v>
      </c>
      <c r="B5" s="5" t="n">
        <v>15000</v>
      </c>
      <c r="C5" s="5" t="n">
        <v>19800</v>
      </c>
    </row>
    <row r="6" spans="1:3">
      <c r="A6" s="4" t="s">
        <v>410</v>
      </c>
    </row>
    <row r="7" spans="1:3">
      <c r="A7" s="4" t="s">
        <v>411</v>
      </c>
      <c r="B7" s="6" t="n">
        <v>154300</v>
      </c>
      <c r="C7" s="6" t="n">
        <v>165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1</v>
      </c>
    </row>
    <row r="2" spans="1:3">
      <c r="A2" s="4" t="s">
        <v>413</v>
      </c>
      <c r="B2" s="6" t="n">
        <v>169229</v>
      </c>
    </row>
    <row r="3" spans="1:3">
      <c r="A3" s="4" t="s">
        <v>408</v>
      </c>
    </row>
    <row r="4" spans="1:3">
      <c r="A4" s="4" t="s">
        <v>413</v>
      </c>
      <c r="B4" s="5" t="n">
        <v>14971</v>
      </c>
    </row>
    <row r="5" spans="1:3">
      <c r="A5" s="4" t="s">
        <v>410</v>
      </c>
    </row>
    <row r="6" spans="1:3">
      <c r="A6" s="4" t="s">
        <v>413</v>
      </c>
      <c r="B6" s="5" t="n">
        <v>154258</v>
      </c>
    </row>
    <row r="7" spans="1:3">
      <c r="A7" s="4" t="s">
        <v>414</v>
      </c>
    </row>
    <row r="8" spans="1:3">
      <c r="A8" s="4" t="s">
        <v>413</v>
      </c>
      <c r="B8" s="4" t="s">
        <v>51</v>
      </c>
    </row>
    <row r="9" spans="1:3">
      <c r="A9" s="4" t="s">
        <v>415</v>
      </c>
    </row>
    <row r="10" spans="1:3">
      <c r="A10" s="4" t="s">
        <v>413</v>
      </c>
      <c r="C10" s="6" t="n">
        <v>184969</v>
      </c>
    </row>
    <row r="11" spans="1:3">
      <c r="A11" s="4" t="s">
        <v>416</v>
      </c>
    </row>
    <row r="12" spans="1:3">
      <c r="A12" s="4" t="s">
        <v>413</v>
      </c>
      <c r="B12" s="5" t="n">
        <v>154258</v>
      </c>
      <c r="C12" s="5" t="n">
        <v>165157</v>
      </c>
    </row>
    <row r="13" spans="1:3">
      <c r="A13" s="4" t="s">
        <v>417</v>
      </c>
    </row>
    <row r="14" spans="1:3">
      <c r="A14" s="4" t="s">
        <v>413</v>
      </c>
      <c r="C14" s="5" t="n">
        <v>19812</v>
      </c>
    </row>
    <row r="15" spans="1:3">
      <c r="A15" s="4" t="s">
        <v>418</v>
      </c>
    </row>
    <row r="16" spans="1:3">
      <c r="A16" s="4" t="s">
        <v>413</v>
      </c>
      <c r="B16" s="4" t="s">
        <v>51</v>
      </c>
      <c r="C16" s="4" t="s">
        <v>51</v>
      </c>
    </row>
    <row r="17" spans="1:3">
      <c r="A17" s="4" t="s">
        <v>419</v>
      </c>
    </row>
    <row r="18" spans="1:3">
      <c r="A18" s="4" t="s">
        <v>413</v>
      </c>
      <c r="C18" s="5" t="n">
        <v>165157</v>
      </c>
    </row>
    <row r="19" spans="1:3">
      <c r="A19" s="4" t="s">
        <v>420</v>
      </c>
    </row>
    <row r="20" spans="1:3">
      <c r="A20" s="4" t="s">
        <v>413</v>
      </c>
      <c r="B20" s="5" t="n">
        <v>154258</v>
      </c>
      <c r="C20" s="5" t="n">
        <v>165157</v>
      </c>
    </row>
    <row r="21" spans="1:3">
      <c r="A21" s="4" t="s">
        <v>421</v>
      </c>
    </row>
    <row r="22" spans="1:3">
      <c r="A22" s="4" t="s">
        <v>413</v>
      </c>
      <c r="C22" s="4" t="s">
        <v>51</v>
      </c>
    </row>
    <row r="23" spans="1:3">
      <c r="A23" s="4" t="s">
        <v>422</v>
      </c>
    </row>
    <row r="24" spans="1:3">
      <c r="A24" s="4" t="s">
        <v>413</v>
      </c>
      <c r="B24" s="4" t="s">
        <v>51</v>
      </c>
      <c r="C24" s="4" t="s">
        <v>51</v>
      </c>
    </row>
    <row r="25" spans="1:3">
      <c r="A25" s="4" t="s">
        <v>423</v>
      </c>
    </row>
    <row r="26" spans="1:3">
      <c r="A26" s="4" t="s">
        <v>413</v>
      </c>
      <c r="B26" s="5" t="n">
        <v>14971</v>
      </c>
      <c r="C26" s="5" t="n">
        <v>19812</v>
      </c>
    </row>
    <row r="27" spans="1:3">
      <c r="A27" s="4" t="s">
        <v>424</v>
      </c>
    </row>
    <row r="28" spans="1:3">
      <c r="A28" s="4" t="s">
        <v>413</v>
      </c>
      <c r="B28" s="5" t="n">
        <v>14971</v>
      </c>
      <c r="C28" s="5" t="n">
        <v>19812</v>
      </c>
    </row>
    <row r="29" spans="1:3">
      <c r="A29" s="4" t="s">
        <v>425</v>
      </c>
    </row>
    <row r="30" spans="1:3">
      <c r="A30" s="4" t="s">
        <v>413</v>
      </c>
      <c r="B30" s="4" t="s">
        <v>51</v>
      </c>
      <c r="C30" s="4" t="s">
        <v>51</v>
      </c>
    </row>
    <row r="31" spans="1:3">
      <c r="A31" s="4" t="s">
        <v>426</v>
      </c>
    </row>
    <row r="32" spans="1:3">
      <c r="A32" s="4" t="s">
        <v>413</v>
      </c>
      <c r="B32" s="4" t="s">
        <v>51</v>
      </c>
      <c r="C32" s="4" t="s">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41</v>
      </c>
    </row>
    <row r="3" spans="1:3">
      <c r="A3" s="4" t="s">
        <v>109</v>
      </c>
      <c r="B3" s="6" t="n">
        <v>-1809</v>
      </c>
      <c r="C3" s="6" t="n">
        <v>120779</v>
      </c>
    </row>
    <row r="4" spans="1:3">
      <c r="A4" s="3" t="s">
        <v>120</v>
      </c>
    </row>
    <row r="5" spans="1:3">
      <c r="A5" s="4" t="s">
        <v>121</v>
      </c>
      <c r="B5" s="5" t="n">
        <v>1062</v>
      </c>
      <c r="C5" s="5" t="n">
        <v>-2811</v>
      </c>
    </row>
    <row r="6" spans="1:3">
      <c r="A6" s="4" t="s">
        <v>122</v>
      </c>
      <c r="B6" s="5" t="n">
        <v>1062</v>
      </c>
      <c r="C6" s="5" t="n">
        <v>-2811</v>
      </c>
    </row>
    <row r="7" spans="1:3">
      <c r="A7" s="4" t="s">
        <v>123</v>
      </c>
      <c r="B7" s="6" t="n">
        <v>-747</v>
      </c>
      <c r="C7" s="6" t="n">
        <v>1179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1</v>
      </c>
    </row>
    <row r="2" spans="1:3">
      <c r="A2" s="4" t="s">
        <v>428</v>
      </c>
    </row>
    <row r="3" spans="1:3">
      <c r="A3" s="4" t="s">
        <v>429</v>
      </c>
      <c r="B3" s="4" t="s">
        <v>384</v>
      </c>
      <c r="C3" s="4" t="s">
        <v>3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41</v>
      </c>
      <c r="D1" s="2" t="s">
        <v>431</v>
      </c>
    </row>
    <row r="2" spans="1:4">
      <c r="A2" s="4" t="s">
        <v>432</v>
      </c>
      <c r="B2" s="6" t="n">
        <v>12041</v>
      </c>
      <c r="C2" s="6" t="n">
        <v>7875</v>
      </c>
    </row>
    <row r="3" spans="1:4">
      <c r="A3" s="4" t="s">
        <v>49</v>
      </c>
      <c r="B3" s="5" t="n">
        <v>100</v>
      </c>
      <c r="C3" s="5" t="n">
        <v>100</v>
      </c>
    </row>
    <row r="4" spans="1:4">
      <c r="A4" s="4" t="s">
        <v>433</v>
      </c>
      <c r="B4" s="5" t="n">
        <v>181370</v>
      </c>
      <c r="C4" s="5" t="n">
        <v>192944</v>
      </c>
      <c r="D4" s="6" t="n">
        <v>90532</v>
      </c>
    </row>
    <row r="5" spans="1:4">
      <c r="A5" s="4" t="s">
        <v>434</v>
      </c>
    </row>
    <row r="6" spans="1:4">
      <c r="A6" s="4" t="s">
        <v>435</v>
      </c>
      <c r="B6" s="5" t="n">
        <v>14971</v>
      </c>
      <c r="C6" s="5" t="n">
        <v>19812</v>
      </c>
    </row>
    <row r="7" spans="1:4">
      <c r="A7" s="4" t="s">
        <v>428</v>
      </c>
    </row>
    <row r="8" spans="1:4">
      <c r="A8" s="4" t="s">
        <v>435</v>
      </c>
      <c r="B8" s="6" t="n">
        <v>154258</v>
      </c>
      <c r="C8" s="6" t="n">
        <v>1651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41</v>
      </c>
    </row>
    <row r="2" spans="1:3">
      <c r="A2" s="4" t="s">
        <v>428</v>
      </c>
    </row>
    <row r="3" spans="1:3">
      <c r="A3" s="4" t="s">
        <v>429</v>
      </c>
      <c r="B3" s="4" t="s">
        <v>384</v>
      </c>
      <c r="C3" s="4" t="s">
        <v>3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6"/>
    <col customWidth="1" max="2" min="2" width="21"/>
  </cols>
  <sheetData>
    <row r="1" spans="1:2">
      <c r="A1" s="1" t="s">
        <v>437</v>
      </c>
      <c r="B1" s="2" t="s">
        <v>364</v>
      </c>
    </row>
    <row r="2" spans="1:2">
      <c r="A2" s="4" t="s">
        <v>438</v>
      </c>
      <c r="B2" s="10"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1</v>
      </c>
    </row>
    <row r="2" spans="1:3">
      <c r="A2" s="4" t="s">
        <v>440</v>
      </c>
      <c r="B2" s="6" t="n">
        <v>13785</v>
      </c>
      <c r="C2" s="6" t="n">
        <v>9246</v>
      </c>
    </row>
    <row r="3" spans="1:3">
      <c r="A3" s="4" t="s">
        <v>441</v>
      </c>
      <c r="B3" s="5" t="n">
        <v>-116</v>
      </c>
      <c r="C3" s="5" t="n">
        <v>-88</v>
      </c>
    </row>
    <row r="4" spans="1:3">
      <c r="A4" s="4" t="s">
        <v>44</v>
      </c>
      <c r="B4" s="6" t="n">
        <v>13669</v>
      </c>
      <c r="C4" s="6" t="n">
        <v>91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41</v>
      </c>
    </row>
    <row r="3" spans="1:3">
      <c r="A3" s="4" t="s">
        <v>443</v>
      </c>
      <c r="B3" s="6" t="n">
        <v>-88</v>
      </c>
      <c r="C3" s="4" t="s">
        <v>51</v>
      </c>
    </row>
    <row r="4" spans="1:3">
      <c r="A4" s="4" t="s">
        <v>444</v>
      </c>
      <c r="B4" s="5" t="n">
        <v>-36</v>
      </c>
      <c r="C4" s="5" t="n">
        <v>-88</v>
      </c>
    </row>
    <row r="5" spans="1:3">
      <c r="A5" s="4" t="s">
        <v>445</v>
      </c>
      <c r="B5" s="5" t="n">
        <v>8</v>
      </c>
      <c r="C5" s="4" t="s">
        <v>51</v>
      </c>
    </row>
    <row r="6" spans="1:3">
      <c r="A6" s="4" t="s">
        <v>446</v>
      </c>
      <c r="B6" s="6" t="n">
        <v>-116</v>
      </c>
      <c r="C6" s="6" t="n">
        <v>-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1</v>
      </c>
    </row>
    <row r="2" spans="1:3">
      <c r="A2" s="4" t="s">
        <v>448</v>
      </c>
      <c r="B2" s="6" t="n">
        <v>9132</v>
      </c>
      <c r="C2" s="6" t="n">
        <v>6169</v>
      </c>
    </row>
    <row r="3" spans="1:3">
      <c r="A3" s="4" t="s">
        <v>449</v>
      </c>
      <c r="B3" s="4" t="s">
        <v>51</v>
      </c>
      <c r="C3" s="5" t="n">
        <v>190</v>
      </c>
    </row>
    <row r="4" spans="1:3">
      <c r="A4" s="4" t="s">
        <v>450</v>
      </c>
      <c r="B4" s="5" t="n">
        <v>1964</v>
      </c>
      <c r="C4" s="5" t="n">
        <v>1408</v>
      </c>
    </row>
    <row r="5" spans="1:3">
      <c r="A5" s="4" t="s">
        <v>451</v>
      </c>
      <c r="B5" s="6" t="n">
        <v>11096</v>
      </c>
      <c r="C5" s="6" t="n">
        <v>77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41</v>
      </c>
    </row>
    <row r="3" spans="1:3">
      <c r="A3" s="4" t="s">
        <v>453</v>
      </c>
      <c r="B3" s="10" t="n">
        <v>1.7</v>
      </c>
      <c r="C3" s="10" t="n">
        <v>1.6</v>
      </c>
    </row>
    <row r="4" spans="1:3">
      <c r="A4" s="4" t="s">
        <v>454</v>
      </c>
    </row>
    <row r="5" spans="1:3">
      <c r="A5" s="4" t="s">
        <v>380</v>
      </c>
      <c r="B5" s="4" t="s">
        <v>381</v>
      </c>
    </row>
    <row r="6" spans="1:3">
      <c r="A6" s="4" t="s">
        <v>455</v>
      </c>
    </row>
    <row r="7" spans="1:3">
      <c r="A7" s="4" t="s">
        <v>380</v>
      </c>
      <c r="B7" s="4" t="s">
        <v>456</v>
      </c>
    </row>
    <row r="8" spans="1:3">
      <c r="A8" s="4" t="s">
        <v>379</v>
      </c>
    </row>
    <row r="9" spans="1:3">
      <c r="A9" s="4" t="s">
        <v>380</v>
      </c>
      <c r="B9" s="4" t="s">
        <v>3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41</v>
      </c>
    </row>
    <row r="2" spans="1:3">
      <c r="A2" s="4" t="s">
        <v>458</v>
      </c>
      <c r="B2" s="6" t="n">
        <v>13106</v>
      </c>
      <c r="C2" s="6" t="n">
        <v>13259</v>
      </c>
    </row>
    <row r="3" spans="1:3">
      <c r="A3" s="4" t="s">
        <v>459</v>
      </c>
      <c r="B3" s="5" t="n">
        <v>-6011</v>
      </c>
      <c r="C3" s="5" t="n">
        <v>-6115</v>
      </c>
    </row>
    <row r="4" spans="1:3">
      <c r="A4" s="4" t="s">
        <v>52</v>
      </c>
      <c r="B4" s="5" t="n">
        <v>7095</v>
      </c>
      <c r="C4" s="5" t="n">
        <v>7144</v>
      </c>
    </row>
    <row r="5" spans="1:3">
      <c r="A5" s="4" t="s">
        <v>460</v>
      </c>
    </row>
    <row r="6" spans="1:3">
      <c r="A6" s="4" t="s">
        <v>458</v>
      </c>
      <c r="B6" s="5" t="n">
        <v>3834</v>
      </c>
      <c r="C6" s="5" t="n">
        <v>2951</v>
      </c>
    </row>
    <row r="7" spans="1:3">
      <c r="A7" s="4" t="s">
        <v>461</v>
      </c>
    </row>
    <row r="8" spans="1:3">
      <c r="A8" s="4" t="s">
        <v>458</v>
      </c>
      <c r="B8" s="5" t="n">
        <v>5999</v>
      </c>
      <c r="C8" s="5" t="n">
        <v>5663</v>
      </c>
    </row>
    <row r="9" spans="1:3">
      <c r="A9" s="4" t="s">
        <v>462</v>
      </c>
    </row>
    <row r="10" spans="1:3">
      <c r="A10" s="4" t="s">
        <v>458</v>
      </c>
      <c r="B10" s="5" t="n">
        <v>2101</v>
      </c>
      <c r="C10" s="5" t="n">
        <v>3019</v>
      </c>
    </row>
    <row r="11" spans="1:3">
      <c r="A11" s="4" t="s">
        <v>463</v>
      </c>
    </row>
    <row r="12" spans="1:3">
      <c r="A12" s="4" t="s">
        <v>458</v>
      </c>
      <c r="B12" s="5" t="n">
        <v>870</v>
      </c>
      <c r="C12" s="5" t="n">
        <v>1626</v>
      </c>
    </row>
    <row r="13" spans="1:3">
      <c r="A13" s="4" t="s">
        <v>464</v>
      </c>
    </row>
    <row r="14" spans="1:3">
      <c r="A14" s="4" t="s">
        <v>458</v>
      </c>
      <c r="B14" s="6" t="n">
        <v>302</v>
      </c>
      <c r="C14" s="4" t="s">
        <v>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465</v>
      </c>
      <c r="B1" s="2" t="s">
        <v>363</v>
      </c>
      <c r="C1" s="2" t="s">
        <v>364</v>
      </c>
      <c r="D1" s="2" t="s">
        <v>366</v>
      </c>
      <c r="E1" s="2" t="s">
        <v>364</v>
      </c>
      <c r="F1" s="2" t="s">
        <v>366</v>
      </c>
      <c r="G1" s="2" t="s">
        <v>466</v>
      </c>
    </row>
    <row r="2" spans="1:7">
      <c r="A2" s="4" t="s">
        <v>467</v>
      </c>
      <c r="E2" s="5" t="n">
        <v>1</v>
      </c>
    </row>
    <row r="3" spans="1:7">
      <c r="A3" s="4" t="s">
        <v>468</v>
      </c>
      <c r="G3" s="6" t="n">
        <v>1500000</v>
      </c>
    </row>
    <row r="4" spans="1:7">
      <c r="A4" s="4" t="s">
        <v>469</v>
      </c>
      <c r="C4" s="6" t="n">
        <v>2483000</v>
      </c>
      <c r="D4" s="6" t="n">
        <v>2483000</v>
      </c>
      <c r="E4" s="6" t="n">
        <v>2483000</v>
      </c>
      <c r="F4" s="6" t="n">
        <v>2483000</v>
      </c>
    </row>
    <row r="5" spans="1:7">
      <c r="A5" s="4" t="s">
        <v>470</v>
      </c>
      <c r="E5" s="4" t="s">
        <v>471</v>
      </c>
    </row>
    <row r="6" spans="1:7">
      <c r="A6" s="4" t="s">
        <v>472</v>
      </c>
      <c r="E6" s="6" t="n">
        <v>21000</v>
      </c>
      <c r="F6" s="6" t="n">
        <v>93000</v>
      </c>
    </row>
    <row r="7" spans="1:7">
      <c r="A7" s="4" t="s">
        <v>473</v>
      </c>
      <c r="C7" s="5" t="n">
        <v>21000</v>
      </c>
      <c r="E7" s="5" t="n">
        <v>21000</v>
      </c>
    </row>
    <row r="8" spans="1:7">
      <c r="A8" s="4" t="s">
        <v>474</v>
      </c>
      <c r="C8" s="5" t="n">
        <v>0</v>
      </c>
    </row>
    <row r="9" spans="1:7">
      <c r="A9" s="4" t="s">
        <v>475</v>
      </c>
      <c r="C9" s="6" t="n">
        <v>21000</v>
      </c>
      <c r="E9" s="6" t="n">
        <v>21000</v>
      </c>
    </row>
    <row r="10" spans="1:7">
      <c r="A10" s="4" t="s">
        <v>476</v>
      </c>
    </row>
    <row r="11" spans="1:7">
      <c r="A11" s="4" t="s">
        <v>477</v>
      </c>
      <c r="D11" s="6" t="n">
        <v>879000</v>
      </c>
    </row>
    <row r="12" spans="1:7">
      <c r="A12" s="4" t="s">
        <v>385</v>
      </c>
    </row>
    <row r="13" spans="1:7">
      <c r="A13" s="4" t="s">
        <v>386</v>
      </c>
      <c r="B13" s="6" t="n">
        <v>17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41</v>
      </c>
    </row>
    <row r="3" spans="1:3">
      <c r="A3" s="4" t="s">
        <v>125</v>
      </c>
      <c r="B3" s="6" t="n">
        <v>151</v>
      </c>
      <c r="C3" s="6" t="n">
        <v>7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41</v>
      </c>
    </row>
    <row r="3" spans="1:3">
      <c r="A3" s="4" t="s">
        <v>479</v>
      </c>
      <c r="B3" s="6" t="n">
        <v>680</v>
      </c>
      <c r="C3" s="6" t="n">
        <v>652</v>
      </c>
    </row>
    <row r="4" spans="1:3">
      <c r="A4" s="4" t="s">
        <v>480</v>
      </c>
      <c r="B4" s="5" t="n">
        <v>593</v>
      </c>
      <c r="C4" s="5" t="n">
        <v>591</v>
      </c>
    </row>
    <row r="5" spans="1:3">
      <c r="A5" s="4" t="s">
        <v>55</v>
      </c>
      <c r="B5" s="6" t="n">
        <v>87</v>
      </c>
      <c r="C5" s="5" t="n">
        <v>61</v>
      </c>
    </row>
    <row r="6" spans="1:3">
      <c r="A6" s="4" t="s">
        <v>374</v>
      </c>
    </row>
    <row r="7" spans="1:3">
      <c r="A7" s="4" t="s">
        <v>481</v>
      </c>
      <c r="B7" s="4" t="s">
        <v>376</v>
      </c>
    </row>
    <row r="8" spans="1:3">
      <c r="A8" s="4" t="s">
        <v>377</v>
      </c>
    </row>
    <row r="9" spans="1:3">
      <c r="A9" s="4" t="s">
        <v>481</v>
      </c>
      <c r="B9" s="4" t="s">
        <v>378</v>
      </c>
    </row>
    <row r="10" spans="1:3">
      <c r="A10" s="4" t="s">
        <v>482</v>
      </c>
    </row>
    <row r="11" spans="1:3">
      <c r="A11" s="4" t="s">
        <v>479</v>
      </c>
      <c r="B11" s="6" t="n">
        <v>680</v>
      </c>
      <c r="C11" s="5" t="n">
        <v>652</v>
      </c>
    </row>
    <row r="12" spans="1:3">
      <c r="A12" s="4" t="s">
        <v>480</v>
      </c>
      <c r="B12" s="5" t="n">
        <v>593</v>
      </c>
      <c r="C12" s="5" t="n">
        <v>591</v>
      </c>
    </row>
    <row r="13" spans="1:3">
      <c r="A13" s="4" t="s">
        <v>55</v>
      </c>
      <c r="B13" s="6" t="n">
        <v>87</v>
      </c>
      <c r="C13" s="6" t="n">
        <v>61</v>
      </c>
    </row>
    <row r="14" spans="1:3">
      <c r="A14" s="4" t="s">
        <v>483</v>
      </c>
    </row>
    <row r="15" spans="1:3">
      <c r="A15" s="4" t="s">
        <v>481</v>
      </c>
      <c r="B15" s="4" t="s">
        <v>376</v>
      </c>
      <c r="C15" s="4" t="s">
        <v>376</v>
      </c>
    </row>
    <row r="16" spans="1:3">
      <c r="A16" s="4" t="s">
        <v>484</v>
      </c>
    </row>
    <row r="17" spans="1:3">
      <c r="A17" s="4" t="s">
        <v>481</v>
      </c>
      <c r="B17" s="4" t="s">
        <v>456</v>
      </c>
      <c r="C17" s="4" t="s">
        <v>4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41</v>
      </c>
    </row>
    <row r="2" spans="1:3">
      <c r="A2" s="4" t="s">
        <v>486</v>
      </c>
      <c r="B2" s="6" t="n">
        <v>4827</v>
      </c>
      <c r="C2" s="6" t="n">
        <v>5536</v>
      </c>
    </row>
    <row r="3" spans="1:3">
      <c r="A3" s="4" t="s">
        <v>487</v>
      </c>
      <c r="B3" s="5" t="n">
        <v>1291</v>
      </c>
      <c r="C3" s="5" t="n">
        <v>1354</v>
      </c>
    </row>
    <row r="4" spans="1:3">
      <c r="A4" s="4" t="s">
        <v>488</v>
      </c>
      <c r="B4" s="5" t="n">
        <v>1173</v>
      </c>
      <c r="C4" s="4" t="s">
        <v>51</v>
      </c>
    </row>
    <row r="5" spans="1:3">
      <c r="A5" s="4" t="s">
        <v>489</v>
      </c>
      <c r="B5" s="5" t="n">
        <v>959</v>
      </c>
      <c r="C5" s="5" t="n">
        <v>863</v>
      </c>
    </row>
    <row r="6" spans="1:3">
      <c r="A6" s="4" t="s">
        <v>490</v>
      </c>
      <c r="B6" s="5" t="n">
        <v>105</v>
      </c>
      <c r="C6" s="5" t="n">
        <v>1616</v>
      </c>
    </row>
    <row r="7" spans="1:3">
      <c r="A7" s="4" t="s">
        <v>491</v>
      </c>
      <c r="B7" s="5" t="n">
        <v>2041</v>
      </c>
      <c r="C7" s="5" t="n">
        <v>1522</v>
      </c>
    </row>
    <row r="8" spans="1:3">
      <c r="A8" s="4" t="s">
        <v>492</v>
      </c>
      <c r="B8" s="6" t="n">
        <v>10396</v>
      </c>
      <c r="C8" s="6" t="n">
        <v>108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4"/>
  </cols>
  <sheetData>
    <row r="1" spans="1:8">
      <c r="A1" s="1" t="s">
        <v>493</v>
      </c>
      <c r="B1" s="2" t="s">
        <v>363</v>
      </c>
      <c r="C1" s="2" t="s">
        <v>494</v>
      </c>
      <c r="D1" s="2" t="s">
        <v>495</v>
      </c>
      <c r="E1" s="2" t="s">
        <v>366</v>
      </c>
      <c r="F1" s="2" t="s">
        <v>364</v>
      </c>
      <c r="G1" s="2" t="s">
        <v>366</v>
      </c>
      <c r="H1" s="2" t="s">
        <v>496</v>
      </c>
    </row>
    <row r="2" spans="1:8">
      <c r="A2" s="4" t="s">
        <v>497</v>
      </c>
      <c r="H2" s="4" t="s">
        <v>498</v>
      </c>
    </row>
    <row r="3" spans="1:8">
      <c r="A3" s="4" t="s">
        <v>371</v>
      </c>
      <c r="E3" s="4" t="s">
        <v>51</v>
      </c>
      <c r="F3" s="6" t="n">
        <v>7443000</v>
      </c>
      <c r="G3" s="4" t="s">
        <v>51</v>
      </c>
    </row>
    <row r="4" spans="1:8">
      <c r="A4" s="4" t="s">
        <v>499</v>
      </c>
      <c r="F4" s="4" t="s">
        <v>51</v>
      </c>
      <c r="G4" s="6" t="n">
        <v>-2105000</v>
      </c>
    </row>
    <row r="5" spans="1:8">
      <c r="A5" s="4" t="s">
        <v>500</v>
      </c>
    </row>
    <row r="6" spans="1:8">
      <c r="A6" s="4" t="s">
        <v>501</v>
      </c>
      <c r="D6" s="6" t="n">
        <v>40000000</v>
      </c>
    </row>
    <row r="7" spans="1:8">
      <c r="A7" s="4" t="s">
        <v>502</v>
      </c>
      <c r="D7" s="6" t="n">
        <v>60000000</v>
      </c>
    </row>
    <row r="8" spans="1:8">
      <c r="A8" s="4" t="s">
        <v>503</v>
      </c>
      <c r="D8" s="4" t="s">
        <v>504</v>
      </c>
    </row>
    <row r="9" spans="1:8">
      <c r="A9" s="4" t="s">
        <v>505</v>
      </c>
      <c r="B9" s="6" t="n">
        <v>32300000</v>
      </c>
    </row>
    <row r="10" spans="1:8">
      <c r="A10" s="4" t="s">
        <v>506</v>
      </c>
      <c r="B10" s="6" t="n">
        <v>2300000</v>
      </c>
      <c r="C10" s="6" t="n">
        <v>2300000</v>
      </c>
    </row>
    <row r="11" spans="1:8">
      <c r="A11" s="4" t="s">
        <v>499</v>
      </c>
      <c r="E11" s="6" t="n">
        <v>-2100000</v>
      </c>
    </row>
    <row r="12" spans="1:8">
      <c r="A12" s="4" t="s">
        <v>507</v>
      </c>
    </row>
    <row r="13" spans="1:8">
      <c r="A13" s="4" t="s">
        <v>508</v>
      </c>
      <c r="D13" s="6" t="n">
        <v>10000000</v>
      </c>
    </row>
    <row r="14" spans="1:8">
      <c r="A14" s="4" t="s">
        <v>509</v>
      </c>
      <c r="D14" s="4" t="s">
        <v>510</v>
      </c>
    </row>
    <row r="15" spans="1:8">
      <c r="A15" s="4" t="s">
        <v>511</v>
      </c>
      <c r="D15" s="4" t="s">
        <v>512</v>
      </c>
    </row>
    <row r="16" spans="1:8">
      <c r="A16" s="4" t="s">
        <v>513</v>
      </c>
      <c r="D16" s="4" t="s">
        <v>514</v>
      </c>
    </row>
    <row r="17" spans="1:8">
      <c r="A17" s="4" t="s">
        <v>515</v>
      </c>
      <c r="D17" s="4" t="s">
        <v>516</v>
      </c>
    </row>
    <row r="18" spans="1:8">
      <c r="A18" s="4" t="s">
        <v>517</v>
      </c>
    </row>
    <row r="19" spans="1:8">
      <c r="A19" s="4" t="s">
        <v>518</v>
      </c>
      <c r="D19" s="4" t="s">
        <v>519</v>
      </c>
    </row>
    <row r="20" spans="1:8">
      <c r="A20" s="4" t="s">
        <v>520</v>
      </c>
    </row>
    <row r="21" spans="1:8">
      <c r="A21" s="4" t="s">
        <v>521</v>
      </c>
      <c r="D21" s="6" t="n">
        <v>30000000</v>
      </c>
    </row>
    <row r="22" spans="1:8">
      <c r="A22" s="4" t="s">
        <v>522</v>
      </c>
      <c r="D22" s="4" t="s">
        <v>376</v>
      </c>
    </row>
    <row r="23" spans="1:8">
      <c r="A23" s="4" t="s">
        <v>523</v>
      </c>
      <c r="D23" s="4" t="s">
        <v>524</v>
      </c>
    </row>
    <row r="24" spans="1:8">
      <c r="A24" s="4" t="s">
        <v>525</v>
      </c>
      <c r="D24" s="4" t="s">
        <v>526</v>
      </c>
    </row>
    <row r="25" spans="1:8">
      <c r="A25" s="4" t="s">
        <v>527</v>
      </c>
      <c r="D25" s="6" t="n">
        <v>10000000</v>
      </c>
    </row>
    <row r="26" spans="1:8">
      <c r="A26" s="4" t="s">
        <v>528</v>
      </c>
      <c r="D26" s="4" t="s">
        <v>504</v>
      </c>
    </row>
    <row r="27" spans="1:8">
      <c r="A27" s="4" t="s">
        <v>529</v>
      </c>
    </row>
    <row r="28" spans="1:8">
      <c r="A28" s="4" t="s">
        <v>518</v>
      </c>
      <c r="D28" s="4" t="s">
        <v>530</v>
      </c>
    </row>
    <row r="29" spans="1:8">
      <c r="A29" s="4" t="s">
        <v>531</v>
      </c>
    </row>
    <row r="30" spans="1:8">
      <c r="A30" s="4" t="s">
        <v>532</v>
      </c>
      <c r="H30" s="5" t="n">
        <v>14500</v>
      </c>
    </row>
    <row r="31" spans="1:8">
      <c r="A31" s="4" t="s">
        <v>533</v>
      </c>
      <c r="H31" s="6" t="n">
        <v>582000</v>
      </c>
    </row>
    <row r="32" spans="1:8">
      <c r="A32" s="4" t="s">
        <v>371</v>
      </c>
      <c r="F32" s="6" t="n">
        <v>15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535</v>
      </c>
      <c r="C1" s="2" t="s">
        <v>2</v>
      </c>
      <c r="D1" s="2" t="s">
        <v>2</v>
      </c>
      <c r="E1" s="2" t="s">
        <v>41</v>
      </c>
    </row>
    <row r="2" spans="1:5">
      <c r="A2" s="4" t="s">
        <v>536</v>
      </c>
      <c r="D2" s="5" t="n">
        <v>394078</v>
      </c>
      <c r="E2" s="5" t="n">
        <v>694322</v>
      </c>
    </row>
    <row r="3" spans="1:5">
      <c r="A3" s="4" t="s">
        <v>537</v>
      </c>
      <c r="D3" s="5" t="n">
        <v>65405</v>
      </c>
      <c r="E3" s="5" t="n">
        <v>83378</v>
      </c>
    </row>
    <row r="4" spans="1:5">
      <c r="A4" s="4" t="s">
        <v>538</v>
      </c>
      <c r="C4" s="5" t="n">
        <v>39824703</v>
      </c>
      <c r="D4" s="5" t="n">
        <v>39824703</v>
      </c>
      <c r="E4" s="5" t="n">
        <v>38978604</v>
      </c>
    </row>
    <row r="5" spans="1:5">
      <c r="A5" s="4" t="s">
        <v>539</v>
      </c>
      <c r="C5" s="5" t="n">
        <v>26419961</v>
      </c>
      <c r="D5" s="5" t="n">
        <v>26419961</v>
      </c>
      <c r="E5" s="5" t="n">
        <v>26439334</v>
      </c>
    </row>
    <row r="6" spans="1:5">
      <c r="A6" s="4" t="s">
        <v>540</v>
      </c>
      <c r="C6" s="5" t="n">
        <v>478856</v>
      </c>
    </row>
    <row r="7" spans="1:5">
      <c r="A7" s="4" t="s">
        <v>541</v>
      </c>
      <c r="C7" s="6" t="n">
        <v>7000</v>
      </c>
      <c r="D7" s="6" t="n">
        <v>6992</v>
      </c>
    </row>
    <row r="8" spans="1:5">
      <c r="A8" s="4" t="s">
        <v>542</v>
      </c>
      <c r="B8" s="6" t="n">
        <v>100000</v>
      </c>
    </row>
    <row r="9" spans="1:5">
      <c r="A9" s="4" t="s">
        <v>543</v>
      </c>
      <c r="B9" s="4" t="s">
        <v>376</v>
      </c>
    </row>
    <row r="10" spans="1:5">
      <c r="A10" s="4" t="s">
        <v>544</v>
      </c>
      <c r="C10" s="5" t="n">
        <v>26419961</v>
      </c>
      <c r="D10" s="5" t="n">
        <v>26419961</v>
      </c>
      <c r="E10" s="5" t="n">
        <v>264393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14"/>
    <col customWidth="1" max="6" min="6" width="37"/>
    <col customWidth="1" max="7" min="7" width="37"/>
    <col customWidth="1" max="8" min="8" width="20"/>
  </cols>
  <sheetData>
    <row r="1" spans="1:8">
      <c r="A1" s="1" t="s">
        <v>545</v>
      </c>
      <c r="B1" s="2" t="s">
        <v>546</v>
      </c>
      <c r="C1" s="2" t="s">
        <v>547</v>
      </c>
      <c r="D1" s="2" t="s">
        <v>548</v>
      </c>
      <c r="E1" s="2" t="s">
        <v>4</v>
      </c>
      <c r="F1" s="2" t="s">
        <v>549</v>
      </c>
      <c r="G1" s="2" t="s">
        <v>550</v>
      </c>
      <c r="H1" s="2" t="s">
        <v>551</v>
      </c>
    </row>
    <row r="2" spans="1:8">
      <c r="A2" s="4" t="s">
        <v>552</v>
      </c>
      <c r="F2" s="8" t="n">
        <v>7.23</v>
      </c>
      <c r="G2" s="8" t="n">
        <v>6.15</v>
      </c>
    </row>
    <row r="3" spans="1:8">
      <c r="A3" s="4" t="s">
        <v>368</v>
      </c>
      <c r="F3" s="6" t="n">
        <v>0</v>
      </c>
    </row>
    <row r="4" spans="1:8">
      <c r="A4" s="4" t="s">
        <v>553</v>
      </c>
      <c r="D4" s="4" t="s">
        <v>397</v>
      </c>
      <c r="E4" s="4" t="s">
        <v>554</v>
      </c>
    </row>
    <row r="5" spans="1:8">
      <c r="A5" s="4" t="s">
        <v>555</v>
      </c>
      <c r="E5" s="4" t="s">
        <v>554</v>
      </c>
    </row>
    <row r="6" spans="1:8">
      <c r="A6" s="4" t="s">
        <v>556</v>
      </c>
      <c r="F6" s="4" t="s">
        <v>557</v>
      </c>
    </row>
    <row r="7" spans="1:8">
      <c r="A7" s="4" t="s">
        <v>558</v>
      </c>
      <c r="F7" s="4" t="s">
        <v>370</v>
      </c>
      <c r="G7" s="4" t="s">
        <v>557</v>
      </c>
    </row>
    <row r="8" spans="1:8">
      <c r="A8" s="4" t="s">
        <v>559</v>
      </c>
      <c r="F8" s="4" t="s">
        <v>557</v>
      </c>
      <c r="G8" s="4" t="s">
        <v>557</v>
      </c>
    </row>
    <row r="9" spans="1:8">
      <c r="A9" s="4" t="s">
        <v>560</v>
      </c>
      <c r="D9" s="6" t="n">
        <v>6500</v>
      </c>
      <c r="F9" s="6" t="n">
        <v>6500</v>
      </c>
      <c r="G9" s="6" t="n">
        <v>2800</v>
      </c>
    </row>
    <row r="10" spans="1:8">
      <c r="A10" s="4" t="s">
        <v>561</v>
      </c>
      <c r="D10" s="5" t="n">
        <v>4400</v>
      </c>
      <c r="F10" s="6" t="n">
        <v>4400</v>
      </c>
      <c r="G10" s="6" t="n">
        <v>2400</v>
      </c>
    </row>
    <row r="11" spans="1:8">
      <c r="A11" s="4" t="s">
        <v>562</v>
      </c>
      <c r="F11" s="5" t="n">
        <v>394078</v>
      </c>
      <c r="G11" s="5" t="n">
        <v>694322</v>
      </c>
    </row>
    <row r="12" spans="1:8">
      <c r="A12" s="4" t="s">
        <v>563</v>
      </c>
      <c r="F12" s="6" t="n">
        <v>4035</v>
      </c>
      <c r="G12" s="6" t="n">
        <v>3241</v>
      </c>
    </row>
    <row r="13" spans="1:8">
      <c r="A13" s="4" t="s">
        <v>564</v>
      </c>
      <c r="F13" s="5" t="n">
        <v>1900</v>
      </c>
      <c r="G13" s="5" t="n">
        <v>6700</v>
      </c>
    </row>
    <row r="14" spans="1:8">
      <c r="A14" s="4" t="s">
        <v>565</v>
      </c>
      <c r="F14" s="5" t="n">
        <v>2400</v>
      </c>
      <c r="G14" s="5" t="n">
        <v>3700</v>
      </c>
    </row>
    <row r="15" spans="1:8">
      <c r="A15" s="4" t="s">
        <v>566</v>
      </c>
    </row>
    <row r="16" spans="1:8">
      <c r="A16" s="4" t="s">
        <v>567</v>
      </c>
      <c r="D16" s="5" t="n">
        <v>4500</v>
      </c>
      <c r="F16" s="6" t="n">
        <v>4500</v>
      </c>
    </row>
    <row r="17" spans="1:8">
      <c r="A17" s="4" t="s">
        <v>568</v>
      </c>
      <c r="F17" s="4" t="s">
        <v>569</v>
      </c>
    </row>
    <row r="18" spans="1:8">
      <c r="A18" s="4" t="s">
        <v>570</v>
      </c>
      <c r="B18" s="5" t="n">
        <v>120000</v>
      </c>
    </row>
    <row r="19" spans="1:8">
      <c r="A19" s="4" t="s">
        <v>571</v>
      </c>
      <c r="F19" s="6" t="n">
        <v>2600</v>
      </c>
      <c r="G19" s="5" t="n">
        <v>3600</v>
      </c>
    </row>
    <row r="20" spans="1:8">
      <c r="A20" s="4" t="s">
        <v>572</v>
      </c>
    </row>
    <row r="21" spans="1:8">
      <c r="A21" s="4" t="s">
        <v>570</v>
      </c>
      <c r="B21" s="5" t="n">
        <v>28100</v>
      </c>
    </row>
    <row r="22" spans="1:8">
      <c r="A22" s="4" t="s">
        <v>573</v>
      </c>
    </row>
    <row r="23" spans="1:8">
      <c r="A23" s="4" t="s">
        <v>567</v>
      </c>
      <c r="D23" s="6" t="n">
        <v>3200</v>
      </c>
      <c r="F23" s="6" t="n">
        <v>3200</v>
      </c>
    </row>
    <row r="24" spans="1:8">
      <c r="A24" s="4" t="s">
        <v>568</v>
      </c>
      <c r="F24" s="4" t="s">
        <v>574</v>
      </c>
    </row>
    <row r="25" spans="1:8">
      <c r="A25" s="4" t="s">
        <v>571</v>
      </c>
      <c r="F25" s="6" t="n">
        <v>1000</v>
      </c>
      <c r="G25" s="6" t="n">
        <v>2000</v>
      </c>
    </row>
    <row r="26" spans="1:8">
      <c r="A26" s="4" t="s">
        <v>575</v>
      </c>
    </row>
    <row r="27" spans="1:8">
      <c r="A27" s="4" t="s">
        <v>576</v>
      </c>
      <c r="B27" s="5" t="n">
        <v>35</v>
      </c>
    </row>
    <row r="28" spans="1:8">
      <c r="A28" s="4" t="s">
        <v>577</v>
      </c>
      <c r="B28" s="6" t="n">
        <v>0</v>
      </c>
    </row>
    <row r="29" spans="1:8">
      <c r="A29" s="4" t="s">
        <v>578</v>
      </c>
    </row>
    <row r="30" spans="1:8">
      <c r="A30" s="4" t="s">
        <v>579</v>
      </c>
      <c r="C30" s="5" t="n">
        <v>2684563</v>
      </c>
      <c r="H30" s="5" t="n">
        <v>2684563</v>
      </c>
    </row>
    <row r="31" spans="1:8">
      <c r="A31" s="4" t="s">
        <v>580</v>
      </c>
      <c r="H31" s="4" t="s">
        <v>581</v>
      </c>
    </row>
    <row r="32" spans="1:8">
      <c r="A32" s="4" t="s">
        <v>582</v>
      </c>
      <c r="D32" s="5" t="n">
        <v>1552474</v>
      </c>
      <c r="F32" s="5" t="n">
        <v>1552474</v>
      </c>
    </row>
    <row r="33" spans="1:8">
      <c r="A33" s="4" t="s">
        <v>583</v>
      </c>
    </row>
    <row r="34" spans="1:8">
      <c r="A34" s="4" t="s">
        <v>584</v>
      </c>
      <c r="C34" s="4" t="s">
        <v>370</v>
      </c>
    </row>
    <row r="35" spans="1:8">
      <c r="A35" s="4" t="s">
        <v>585</v>
      </c>
    </row>
    <row r="36" spans="1:8">
      <c r="A36" s="4" t="s">
        <v>586</v>
      </c>
      <c r="C36" s="4" t="s">
        <v>456</v>
      </c>
    </row>
    <row r="37" spans="1:8">
      <c r="A37" s="4" t="s">
        <v>587</v>
      </c>
      <c r="C37" s="4" t="s">
        <v>526</v>
      </c>
    </row>
    <row r="38" spans="1:8">
      <c r="A38" s="4" t="s">
        <v>588</v>
      </c>
    </row>
    <row r="39" spans="1:8">
      <c r="A39" s="4" t="s">
        <v>584</v>
      </c>
      <c r="C39" s="4" t="s">
        <v>589</v>
      </c>
    </row>
    <row r="40" spans="1:8">
      <c r="A40" s="4" t="s">
        <v>590</v>
      </c>
    </row>
    <row r="41" spans="1:8">
      <c r="A41" s="4" t="s">
        <v>584</v>
      </c>
      <c r="C41" s="4" t="s">
        <v>591</v>
      </c>
    </row>
    <row r="42" spans="1:8">
      <c r="A42" s="4" t="s">
        <v>592</v>
      </c>
    </row>
    <row r="43" spans="1:8">
      <c r="A43" s="4" t="s">
        <v>584</v>
      </c>
      <c r="C43" s="4" t="s">
        <v>5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3</v>
      </c>
      <c r="B1" s="2" t="s">
        <v>1</v>
      </c>
    </row>
    <row r="2" spans="1:3">
      <c r="B2" s="2" t="s">
        <v>2</v>
      </c>
      <c r="C2" s="2" t="s">
        <v>41</v>
      </c>
    </row>
    <row r="3" spans="1:3">
      <c r="A3" s="4" t="s">
        <v>594</v>
      </c>
      <c r="B3" s="4" t="s">
        <v>370</v>
      </c>
    </row>
    <row r="4" spans="1:3">
      <c r="A4" s="4" t="s">
        <v>595</v>
      </c>
      <c r="B4" s="8" t="n">
        <v>15.83</v>
      </c>
    </row>
    <row r="5" spans="1:3">
      <c r="A5" s="4" t="s">
        <v>566</v>
      </c>
    </row>
    <row r="6" spans="1:3">
      <c r="A6" s="4" t="s">
        <v>594</v>
      </c>
      <c r="B6" s="4" t="s">
        <v>51</v>
      </c>
      <c r="C6" s="4" t="s">
        <v>51</v>
      </c>
    </row>
    <row r="7" spans="1:3">
      <c r="A7" s="4" t="s">
        <v>596</v>
      </c>
      <c r="B7" s="4" t="s">
        <v>597</v>
      </c>
      <c r="C7" s="4" t="s">
        <v>598</v>
      </c>
    </row>
    <row r="8" spans="1:3">
      <c r="A8" s="4" t="s">
        <v>599</v>
      </c>
      <c r="B8" s="4" t="s">
        <v>600</v>
      </c>
      <c r="C8" s="4" t="s">
        <v>601</v>
      </c>
    </row>
    <row r="9" spans="1:3">
      <c r="A9" s="4" t="s">
        <v>602</v>
      </c>
      <c r="B9" s="4" t="s">
        <v>603</v>
      </c>
      <c r="C9" s="4" t="s">
        <v>603</v>
      </c>
    </row>
    <row r="10" spans="1:3">
      <c r="A10" s="4" t="s">
        <v>604</v>
      </c>
      <c r="B10" s="8" t="n">
        <v>15.83</v>
      </c>
      <c r="C10" s="8" t="n">
        <v>13.37</v>
      </c>
    </row>
    <row r="11" spans="1:3">
      <c r="A11" s="4" t="s">
        <v>595</v>
      </c>
      <c r="B11" s="8" t="n">
        <v>15.83</v>
      </c>
      <c r="C11" s="8" t="n">
        <v>13.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41</v>
      </c>
    </row>
    <row r="3" spans="1:3">
      <c r="A3" s="4" t="s">
        <v>606</v>
      </c>
      <c r="B3" s="5" t="n">
        <v>2563169</v>
      </c>
    </row>
    <row r="4" spans="1:3">
      <c r="A4" s="4" t="s">
        <v>607</v>
      </c>
      <c r="B4" s="8" t="n">
        <v>13.37</v>
      </c>
    </row>
    <row r="5" spans="1:3">
      <c r="A5" s="4" t="s">
        <v>608</v>
      </c>
      <c r="B5" s="5" t="n">
        <v>495460</v>
      </c>
    </row>
    <row r="6" spans="1:3">
      <c r="A6" s="4" t="s">
        <v>595</v>
      </c>
      <c r="B6" s="8" t="n">
        <v>15.83</v>
      </c>
    </row>
    <row r="7" spans="1:3">
      <c r="A7" s="4" t="s">
        <v>609</v>
      </c>
      <c r="B7" s="5" t="n">
        <v>-394078</v>
      </c>
      <c r="C7" s="5" t="n">
        <v>-694322</v>
      </c>
    </row>
    <row r="8" spans="1:3">
      <c r="A8" s="4" t="s">
        <v>610</v>
      </c>
      <c r="B8" s="8" t="n">
        <v>10.24</v>
      </c>
    </row>
    <row r="9" spans="1:3">
      <c r="A9" s="4" t="s">
        <v>611</v>
      </c>
      <c r="B9" s="5" t="n">
        <v>-254283</v>
      </c>
    </row>
    <row r="10" spans="1:3">
      <c r="A10" s="4" t="s">
        <v>612</v>
      </c>
      <c r="B10" s="8" t="n">
        <v>14.1</v>
      </c>
    </row>
    <row r="11" spans="1:3">
      <c r="A11" s="4" t="s">
        <v>613</v>
      </c>
      <c r="B11" s="5" t="n">
        <v>-187513</v>
      </c>
    </row>
    <row r="12" spans="1:3">
      <c r="A12" s="4" t="s">
        <v>614</v>
      </c>
      <c r="B12" s="8" t="n">
        <v>16.34</v>
      </c>
    </row>
    <row r="13" spans="1:3">
      <c r="A13" s="4" t="s">
        <v>615</v>
      </c>
      <c r="B13" s="5" t="n">
        <v>2222755</v>
      </c>
      <c r="C13" s="5" t="n">
        <v>2563169</v>
      </c>
    </row>
    <row r="14" spans="1:3">
      <c r="A14" s="4" t="s">
        <v>616</v>
      </c>
      <c r="B14" s="8" t="n">
        <v>14.15</v>
      </c>
      <c r="C14" s="8" t="n">
        <v>13.37</v>
      </c>
    </row>
    <row r="15" spans="1:3">
      <c r="A15" s="4" t="s">
        <v>617</v>
      </c>
      <c r="B15" s="5" t="n">
        <v>2210714</v>
      </c>
    </row>
    <row r="16" spans="1:3">
      <c r="A16" s="4" t="s">
        <v>618</v>
      </c>
      <c r="B16" s="8" t="n">
        <v>14.14</v>
      </c>
    </row>
    <row r="17" spans="1:3">
      <c r="A17" s="4" t="s">
        <v>619</v>
      </c>
      <c r="B17" s="5" t="n">
        <v>1228244</v>
      </c>
    </row>
    <row r="18" spans="1:3">
      <c r="A18" s="4" t="s">
        <v>620</v>
      </c>
      <c r="B18" s="8" t="n">
        <v>13.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4" t="s">
        <v>623</v>
      </c>
      <c r="B3" s="5" t="n">
        <v>300954</v>
      </c>
    </row>
    <row r="4" spans="1:2">
      <c r="A4" s="4" t="s">
        <v>624</v>
      </c>
      <c r="B4" s="8" t="n">
        <v>13.88</v>
      </c>
    </row>
    <row r="5" spans="1:2">
      <c r="A5" s="4" t="s">
        <v>625</v>
      </c>
      <c r="B5" s="5" t="n">
        <v>167159</v>
      </c>
    </row>
    <row r="6" spans="1:2">
      <c r="A6" s="4" t="s">
        <v>626</v>
      </c>
      <c r="B6" s="8" t="n">
        <v>16.07</v>
      </c>
    </row>
    <row r="7" spans="1:2">
      <c r="A7" s="4" t="s">
        <v>627</v>
      </c>
      <c r="B7" s="5" t="n">
        <v>-96496</v>
      </c>
    </row>
    <row r="8" spans="1:2">
      <c r="A8" s="4" t="s">
        <v>628</v>
      </c>
      <c r="B8" s="8" t="n">
        <v>14.56</v>
      </c>
    </row>
    <row r="9" spans="1:2">
      <c r="A9" s="4" t="s">
        <v>629</v>
      </c>
      <c r="B9" s="5" t="n">
        <v>-79286</v>
      </c>
    </row>
    <row r="10" spans="1:2">
      <c r="A10" s="4" t="s">
        <v>630</v>
      </c>
      <c r="B10" s="8" t="n">
        <v>13.7</v>
      </c>
    </row>
    <row r="11" spans="1:2">
      <c r="A11" s="4" t="s">
        <v>623</v>
      </c>
      <c r="B11" s="5" t="n">
        <v>292331</v>
      </c>
    </row>
    <row r="12" spans="1:2">
      <c r="A12" s="4" t="s">
        <v>624</v>
      </c>
      <c r="B12" s="8" t="n">
        <v>14.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41</v>
      </c>
    </row>
    <row r="3" spans="1:3">
      <c r="A3" s="4" t="s">
        <v>632</v>
      </c>
      <c r="B3" s="5" t="n">
        <v>1161530</v>
      </c>
    </row>
    <row r="4" spans="1:3">
      <c r="A4" s="4" t="s">
        <v>633</v>
      </c>
      <c r="B4" s="8" t="n">
        <v>6.06</v>
      </c>
    </row>
    <row r="5" spans="1:3">
      <c r="A5" s="4" t="s">
        <v>608</v>
      </c>
      <c r="B5" s="5" t="n">
        <v>495460</v>
      </c>
    </row>
    <row r="6" spans="1:3">
      <c r="A6" s="4" t="s">
        <v>634</v>
      </c>
      <c r="B6" s="8" t="n">
        <v>7.23</v>
      </c>
      <c r="C6" s="8" t="n">
        <v>6.15</v>
      </c>
    </row>
    <row r="7" spans="1:3">
      <c r="A7" s="4" t="s">
        <v>635</v>
      </c>
      <c r="B7" s="5" t="n">
        <v>-408196</v>
      </c>
    </row>
    <row r="8" spans="1:3">
      <c r="A8" s="4" t="s">
        <v>636</v>
      </c>
      <c r="B8" s="8" t="n">
        <v>5.94</v>
      </c>
    </row>
    <row r="9" spans="1:3">
      <c r="A9" s="4" t="s">
        <v>637</v>
      </c>
      <c r="B9" s="5" t="n">
        <v>-254283</v>
      </c>
    </row>
    <row r="10" spans="1:3">
      <c r="A10" s="4" t="s">
        <v>638</v>
      </c>
      <c r="B10" s="8" t="n">
        <v>14.1</v>
      </c>
    </row>
    <row r="11" spans="1:3">
      <c r="A11" s="4" t="s">
        <v>632</v>
      </c>
      <c r="B11" s="5" t="n">
        <v>994511</v>
      </c>
      <c r="C11" s="5" t="n">
        <v>1161530</v>
      </c>
    </row>
    <row r="12" spans="1:3">
      <c r="A12" s="4" t="s">
        <v>633</v>
      </c>
      <c r="B12" s="8" t="n">
        <v>6.59</v>
      </c>
      <c r="C12" s="8" t="n">
        <v>6.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41</v>
      </c>
    </row>
    <row r="3" spans="1:3">
      <c r="A3" s="4" t="s">
        <v>640</v>
      </c>
    </row>
    <row r="4" spans="1:3">
      <c r="A4" s="4" t="s">
        <v>641</v>
      </c>
      <c r="B4" s="6" t="n">
        <v>3613</v>
      </c>
      <c r="C4" s="6" t="n">
        <v>4507</v>
      </c>
    </row>
    <row r="5" spans="1:3">
      <c r="A5" s="4" t="s">
        <v>642</v>
      </c>
    </row>
    <row r="6" spans="1:3">
      <c r="A6" s="4" t="s">
        <v>641</v>
      </c>
      <c r="B6" s="4" t="s">
        <v>51</v>
      </c>
      <c r="C6" s="5" t="n">
        <v>1044</v>
      </c>
    </row>
    <row r="7" spans="1:3">
      <c r="A7" s="4" t="s">
        <v>643</v>
      </c>
    </row>
    <row r="8" spans="1:3">
      <c r="A8" s="4" t="s">
        <v>641</v>
      </c>
      <c r="B8" s="5" t="n">
        <v>3613</v>
      </c>
      <c r="C8" s="5" t="n">
        <v>5551</v>
      </c>
    </row>
    <row r="9" spans="1:3">
      <c r="A9" s="4" t="s">
        <v>644</v>
      </c>
    </row>
    <row r="10" spans="1:3">
      <c r="A10" s="4" t="s">
        <v>641</v>
      </c>
      <c r="B10" s="5" t="n">
        <v>74</v>
      </c>
      <c r="C10" s="5" t="n">
        <v>182</v>
      </c>
    </row>
    <row r="11" spans="1:3">
      <c r="A11" s="4" t="s">
        <v>645</v>
      </c>
    </row>
    <row r="12" spans="1:3">
      <c r="A12" s="4" t="s">
        <v>641</v>
      </c>
      <c r="B12" s="5" t="n">
        <v>385</v>
      </c>
      <c r="C12" s="5" t="n">
        <v>758</v>
      </c>
    </row>
    <row r="13" spans="1:3">
      <c r="A13" s="4" t="s">
        <v>646</v>
      </c>
    </row>
    <row r="14" spans="1:3">
      <c r="A14" s="4" t="s">
        <v>641</v>
      </c>
      <c r="B14" s="5" t="n">
        <v>1173</v>
      </c>
      <c r="C14" s="5" t="n">
        <v>965</v>
      </c>
    </row>
    <row r="15" spans="1:3">
      <c r="A15" s="4" t="s">
        <v>647</v>
      </c>
    </row>
    <row r="16" spans="1:3">
      <c r="A16" s="4" t="s">
        <v>641</v>
      </c>
      <c r="B16" s="6" t="n">
        <v>1981</v>
      </c>
      <c r="C16" s="6" t="n">
        <v>26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126</v>
      </c>
      <c r="B1" s="2" t="s">
        <v>127</v>
      </c>
      <c r="C1" s="2" t="s">
        <v>128</v>
      </c>
      <c r="D1" s="2" t="s">
        <v>129</v>
      </c>
      <c r="E1" s="2" t="s">
        <v>130</v>
      </c>
      <c r="F1" s="2" t="s">
        <v>131</v>
      </c>
    </row>
    <row r="2" spans="1:6">
      <c r="A2" s="4" t="s">
        <v>132</v>
      </c>
      <c r="B2" s="6" t="n">
        <v>269</v>
      </c>
      <c r="C2" s="6" t="n">
        <v>294613</v>
      </c>
      <c r="D2" s="6" t="n">
        <v>-201541</v>
      </c>
      <c r="E2" s="6" t="n">
        <v>-5712</v>
      </c>
      <c r="F2" s="6" t="n">
        <v>87629</v>
      </c>
    </row>
    <row r="3" spans="1:6">
      <c r="A3" s="4" t="s">
        <v>133</v>
      </c>
      <c r="B3" s="5" t="n">
        <v>7</v>
      </c>
      <c r="C3" s="5" t="n">
        <v>3234</v>
      </c>
      <c r="D3" s="4" t="s">
        <v>51</v>
      </c>
      <c r="E3" s="4" t="s">
        <v>51</v>
      </c>
      <c r="F3" s="5" t="n">
        <v>3241</v>
      </c>
    </row>
    <row r="4" spans="1:6">
      <c r="A4" s="4" t="s">
        <v>134</v>
      </c>
      <c r="B4" s="4" t="s">
        <v>51</v>
      </c>
      <c r="C4" s="5" t="n">
        <v>5551</v>
      </c>
      <c r="D4" s="4" t="s">
        <v>51</v>
      </c>
      <c r="E4" s="4" t="s">
        <v>51</v>
      </c>
      <c r="F4" s="5" t="n">
        <v>5551</v>
      </c>
    </row>
    <row r="5" spans="1:6">
      <c r="A5" s="4" t="s">
        <v>135</v>
      </c>
      <c r="B5" s="4" t="s">
        <v>51</v>
      </c>
      <c r="C5" s="5" t="n">
        <v>-383</v>
      </c>
      <c r="D5" s="4" t="s">
        <v>51</v>
      </c>
      <c r="E5" s="4" t="s">
        <v>51</v>
      </c>
      <c r="F5" s="5" t="n">
        <v>-383</v>
      </c>
    </row>
    <row r="6" spans="1:6">
      <c r="A6" s="4" t="s">
        <v>136</v>
      </c>
      <c r="B6" s="4" t="s">
        <v>51</v>
      </c>
      <c r="C6" s="4" t="s">
        <v>51</v>
      </c>
      <c r="D6" s="4" t="s">
        <v>51</v>
      </c>
      <c r="E6" s="5" t="n">
        <v>-2811</v>
      </c>
      <c r="F6" s="5" t="n">
        <v>-2811</v>
      </c>
    </row>
    <row r="7" spans="1:6">
      <c r="A7" s="4" t="s">
        <v>109</v>
      </c>
      <c r="B7" s="4" t="s">
        <v>51</v>
      </c>
      <c r="C7" s="4" t="s">
        <v>51</v>
      </c>
      <c r="D7" s="5" t="n">
        <v>120779</v>
      </c>
      <c r="E7" s="4" t="s">
        <v>51</v>
      </c>
      <c r="F7" s="5" t="n">
        <v>120779</v>
      </c>
    </row>
    <row r="8" spans="1:6">
      <c r="A8" s="4" t="s">
        <v>137</v>
      </c>
      <c r="B8" s="5" t="n">
        <v>276</v>
      </c>
      <c r="C8" s="5" t="n">
        <v>303015</v>
      </c>
      <c r="D8" s="5" t="n">
        <v>-80762</v>
      </c>
      <c r="E8" s="5" t="n">
        <v>-8523</v>
      </c>
      <c r="F8" s="5" t="n">
        <v>214006</v>
      </c>
    </row>
    <row r="9" spans="1:6">
      <c r="A9" s="4" t="s">
        <v>133</v>
      </c>
      <c r="B9" s="5" t="n">
        <v>4</v>
      </c>
      <c r="C9" s="5" t="n">
        <v>4031</v>
      </c>
      <c r="D9" s="4" t="s">
        <v>51</v>
      </c>
      <c r="E9" s="4" t="s">
        <v>51</v>
      </c>
      <c r="F9" s="5" t="n">
        <v>4035</v>
      </c>
    </row>
    <row r="10" spans="1:6">
      <c r="A10" s="4" t="s">
        <v>134</v>
      </c>
      <c r="B10" s="4" t="s">
        <v>51</v>
      </c>
      <c r="C10" s="5" t="n">
        <v>3613</v>
      </c>
      <c r="D10" s="4" t="s">
        <v>51</v>
      </c>
      <c r="E10" s="4" t="s">
        <v>51</v>
      </c>
      <c r="F10" s="5" t="n">
        <v>3613</v>
      </c>
    </row>
    <row r="11" spans="1:6">
      <c r="A11" s="4" t="s">
        <v>135</v>
      </c>
      <c r="B11" s="4" t="s">
        <v>51</v>
      </c>
      <c r="C11" s="5" t="n">
        <v>-224</v>
      </c>
      <c r="D11" s="4" t="s">
        <v>51</v>
      </c>
      <c r="E11" s="4" t="s">
        <v>51</v>
      </c>
      <c r="F11" s="5" t="n">
        <v>-224</v>
      </c>
    </row>
    <row r="12" spans="1:6">
      <c r="A12" s="4" t="s">
        <v>136</v>
      </c>
      <c r="B12" s="4" t="s">
        <v>51</v>
      </c>
      <c r="C12" s="4" t="s">
        <v>51</v>
      </c>
      <c r="D12" s="4" t="s">
        <v>51</v>
      </c>
      <c r="E12" s="5" t="n">
        <v>1062</v>
      </c>
      <c r="F12" s="5" t="n">
        <v>1062</v>
      </c>
    </row>
    <row r="13" spans="1:6">
      <c r="A13" s="4" t="s">
        <v>109</v>
      </c>
      <c r="B13" s="4" t="s">
        <v>51</v>
      </c>
      <c r="C13" s="4" t="s">
        <v>51</v>
      </c>
      <c r="D13" s="5" t="n">
        <v>-1809</v>
      </c>
      <c r="E13" s="4" t="s">
        <v>51</v>
      </c>
      <c r="F13" s="5" t="n">
        <v>-1809</v>
      </c>
    </row>
    <row r="14" spans="1:6">
      <c r="A14" s="4" t="s">
        <v>138</v>
      </c>
      <c r="B14" s="5" t="n">
        <v>-4</v>
      </c>
      <c r="C14" s="5" t="n">
        <v>-5526</v>
      </c>
      <c r="D14" s="5" t="n">
        <v>-1462</v>
      </c>
      <c r="E14" s="4" t="s">
        <v>51</v>
      </c>
      <c r="F14" s="5" t="n">
        <v>-6992</v>
      </c>
    </row>
    <row r="15" spans="1:6">
      <c r="A15" s="4" t="s">
        <v>139</v>
      </c>
      <c r="B15" s="6" t="n">
        <v>276</v>
      </c>
      <c r="C15" s="6" t="n">
        <v>304909</v>
      </c>
      <c r="D15" s="6" t="n">
        <v>-84033</v>
      </c>
      <c r="E15" s="6" t="n">
        <v>-7461</v>
      </c>
      <c r="F15" s="6" t="n">
        <v>2136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8</v>
      </c>
      <c r="B1" s="2" t="s">
        <v>649</v>
      </c>
      <c r="C1" s="2" t="s">
        <v>1</v>
      </c>
    </row>
    <row r="2" spans="1:4">
      <c r="B2" s="2" t="s">
        <v>650</v>
      </c>
      <c r="C2" s="2" t="s">
        <v>2</v>
      </c>
      <c r="D2" s="2" t="s">
        <v>41</v>
      </c>
    </row>
    <row r="3" spans="1:4">
      <c r="A3" s="4" t="s">
        <v>143</v>
      </c>
      <c r="C3" s="6" t="n">
        <v>-1340000</v>
      </c>
      <c r="D3" s="6" t="n">
        <v>12505000</v>
      </c>
    </row>
    <row r="4" spans="1:4">
      <c r="A4" s="4" t="s">
        <v>142</v>
      </c>
      <c r="B4" s="6" t="n">
        <v>-469000</v>
      </c>
      <c r="C4" s="5" t="n">
        <v>-469000</v>
      </c>
      <c r="D4" s="5" t="n">
        <v>108274000</v>
      </c>
    </row>
    <row r="5" spans="1:4">
      <c r="A5" s="4" t="s">
        <v>109</v>
      </c>
      <c r="C5" s="6" t="n">
        <v>-1809000</v>
      </c>
      <c r="D5" s="6" t="n">
        <v>120779000</v>
      </c>
    </row>
    <row r="6" spans="1:4">
      <c r="A6" s="4" t="s">
        <v>651</v>
      </c>
      <c r="C6" s="5" t="n">
        <v>26569342</v>
      </c>
      <c r="D6" s="5" t="n">
        <v>25982809</v>
      </c>
    </row>
    <row r="7" spans="1:4">
      <c r="A7" s="4" t="s">
        <v>652</v>
      </c>
      <c r="C7" s="4" t="s">
        <v>51</v>
      </c>
      <c r="D7" s="5" t="n">
        <v>415066</v>
      </c>
    </row>
    <row r="8" spans="1:4">
      <c r="A8" s="4" t="s">
        <v>653</v>
      </c>
      <c r="C8" s="5" t="n">
        <v>26569342</v>
      </c>
      <c r="D8" s="5" t="n">
        <v>2639787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41</v>
      </c>
    </row>
    <row r="3" spans="1:3">
      <c r="A3" s="4" t="s">
        <v>566</v>
      </c>
    </row>
    <row r="4" spans="1:3">
      <c r="A4" s="4" t="s">
        <v>655</v>
      </c>
      <c r="B4" s="5" t="n">
        <v>225772</v>
      </c>
      <c r="C4" s="4" t="s">
        <v>51</v>
      </c>
    </row>
    <row r="5" spans="1:3">
      <c r="A5" s="4" t="s">
        <v>573</v>
      </c>
    </row>
    <row r="6" spans="1:3">
      <c r="A6" s="4" t="s">
        <v>655</v>
      </c>
      <c r="B6" s="5" t="n">
        <v>61741</v>
      </c>
      <c r="C6" s="4" t="s">
        <v>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6</v>
      </c>
      <c r="B1" s="2" t="s">
        <v>657</v>
      </c>
      <c r="C1" s="2" t="s">
        <v>658</v>
      </c>
      <c r="D1" s="2" t="s">
        <v>2</v>
      </c>
      <c r="E1" s="2" t="s">
        <v>41</v>
      </c>
      <c r="F1" s="2" t="s">
        <v>431</v>
      </c>
    </row>
    <row r="2" spans="1:6">
      <c r="A2" s="4" t="s">
        <v>659</v>
      </c>
      <c r="D2" s="6" t="n">
        <v>-200000</v>
      </c>
    </row>
    <row r="3" spans="1:6">
      <c r="A3" s="4" t="s">
        <v>660</v>
      </c>
      <c r="D3" s="4" t="s">
        <v>51</v>
      </c>
      <c r="E3" s="6" t="n">
        <v>39435000</v>
      </c>
    </row>
    <row r="4" spans="1:6">
      <c r="A4" s="4" t="s">
        <v>661</v>
      </c>
      <c r="C4" s="4" t="s">
        <v>662</v>
      </c>
      <c r="D4" s="4" t="s">
        <v>662</v>
      </c>
      <c r="E4" s="4" t="s">
        <v>662</v>
      </c>
    </row>
    <row r="5" spans="1:6">
      <c r="A5" s="4" t="s">
        <v>663</v>
      </c>
      <c r="D5" s="4" t="s">
        <v>664</v>
      </c>
      <c r="E5" s="4" t="s">
        <v>664</v>
      </c>
    </row>
    <row r="6" spans="1:6">
      <c r="A6" s="4" t="s">
        <v>665</v>
      </c>
      <c r="F6" s="4" t="s">
        <v>666</v>
      </c>
    </row>
    <row r="7" spans="1:6">
      <c r="A7" s="4" t="s">
        <v>667</v>
      </c>
      <c r="F7" s="6" t="n">
        <v>21400000</v>
      </c>
    </row>
    <row r="8" spans="1:6">
      <c r="A8" s="4" t="s">
        <v>668</v>
      </c>
      <c r="D8" s="6" t="n">
        <v>-1864000</v>
      </c>
      <c r="E8" s="6" t="n">
        <v>-30107000</v>
      </c>
    </row>
    <row r="9" spans="1:6">
      <c r="A9" s="4" t="s">
        <v>669</v>
      </c>
      <c r="D9" s="5" t="n">
        <v>0</v>
      </c>
      <c r="E9" s="5" t="n">
        <v>37000</v>
      </c>
    </row>
    <row r="10" spans="1:6">
      <c r="A10" s="4" t="s">
        <v>670</v>
      </c>
      <c r="D10" s="5" t="n">
        <v>37000</v>
      </c>
      <c r="E10" s="5" t="n">
        <v>37000</v>
      </c>
    </row>
    <row r="11" spans="1:6">
      <c r="A11" s="4" t="s">
        <v>671</v>
      </c>
      <c r="D11" s="5" t="n">
        <v>37000</v>
      </c>
      <c r="E11" s="5" t="n">
        <v>409000</v>
      </c>
    </row>
    <row r="12" spans="1:6">
      <c r="A12" s="4" t="s">
        <v>672</v>
      </c>
    </row>
    <row r="13" spans="1:6">
      <c r="A13" s="4" t="s">
        <v>673</v>
      </c>
      <c r="D13" s="5" t="n">
        <v>0</v>
      </c>
    </row>
    <row r="14" spans="1:6">
      <c r="A14" s="4" t="s">
        <v>674</v>
      </c>
    </row>
    <row r="15" spans="1:6">
      <c r="A15" s="4" t="s">
        <v>675</v>
      </c>
      <c r="D15" s="6" t="n">
        <v>40500000</v>
      </c>
      <c r="E15" s="6" t="n">
        <v>50300000</v>
      </c>
    </row>
    <row r="16" spans="1:6">
      <c r="A16" s="4" t="s">
        <v>676</v>
      </c>
    </row>
    <row r="17" spans="1:6">
      <c r="A17" s="4" t="s">
        <v>661</v>
      </c>
      <c r="D17" s="4" t="s">
        <v>662</v>
      </c>
      <c r="E17" s="4" t="s">
        <v>662</v>
      </c>
    </row>
    <row r="18" spans="1:6">
      <c r="A18" s="4" t="s">
        <v>665</v>
      </c>
      <c r="D18" s="4" t="s">
        <v>677</v>
      </c>
      <c r="E18" s="4" t="s">
        <v>678</v>
      </c>
    </row>
    <row r="19" spans="1:6">
      <c r="A19" s="4" t="s">
        <v>675</v>
      </c>
      <c r="D19" s="6" t="n">
        <v>6700000</v>
      </c>
      <c r="E19" s="6" t="n">
        <v>2900000</v>
      </c>
    </row>
    <row r="20" spans="1:6">
      <c r="A20" s="4" t="s">
        <v>668</v>
      </c>
      <c r="D20" s="5" t="n">
        <v>1600000</v>
      </c>
    </row>
    <row r="21" spans="1:6">
      <c r="A21" s="4" t="s">
        <v>679</v>
      </c>
    </row>
    <row r="22" spans="1:6">
      <c r="A22" s="4" t="s">
        <v>675</v>
      </c>
      <c r="D22" s="5" t="n">
        <v>54300000</v>
      </c>
      <c r="E22" s="6" t="n">
        <v>54700000</v>
      </c>
    </row>
    <row r="23" spans="1:6">
      <c r="A23" s="4" t="s">
        <v>668</v>
      </c>
      <c r="D23" s="6" t="n">
        <v>-3500000</v>
      </c>
    </row>
    <row r="24" spans="1:6">
      <c r="A24" s="4" t="s">
        <v>680</v>
      </c>
    </row>
    <row r="25" spans="1:6">
      <c r="A25" s="4" t="s">
        <v>661</v>
      </c>
      <c r="B25" s="4" t="s">
        <v>6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41</v>
      </c>
    </row>
    <row r="3" spans="1:3">
      <c r="A3" s="4" t="s">
        <v>682</v>
      </c>
      <c r="B3" s="6" t="n">
        <v>-8368</v>
      </c>
      <c r="C3" s="6" t="n">
        <v>12623</v>
      </c>
    </row>
    <row r="4" spans="1:3">
      <c r="A4" s="4" t="s">
        <v>683</v>
      </c>
      <c r="B4" s="5" t="n">
        <v>4611</v>
      </c>
      <c r="C4" s="5" t="n">
        <v>-37404</v>
      </c>
    </row>
    <row r="5" spans="1:3">
      <c r="A5" s="4" t="s">
        <v>101</v>
      </c>
      <c r="B5" s="6" t="n">
        <v>-3757</v>
      </c>
      <c r="C5" s="6" t="n">
        <v>-247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41</v>
      </c>
    </row>
    <row r="3" spans="1:3">
      <c r="A3" s="3" t="s">
        <v>685</v>
      </c>
    </row>
    <row r="4" spans="1:3">
      <c r="A4" s="4" t="s">
        <v>686</v>
      </c>
      <c r="B4" s="4" t="s">
        <v>51</v>
      </c>
      <c r="C4" s="4" t="s">
        <v>51</v>
      </c>
    </row>
    <row r="5" spans="1:3">
      <c r="A5" s="4" t="s">
        <v>687</v>
      </c>
      <c r="B5" s="5" t="n">
        <v>-119</v>
      </c>
      <c r="C5" s="4" t="s">
        <v>51</v>
      </c>
    </row>
    <row r="6" spans="1:3">
      <c r="A6" s="4" t="s">
        <v>688</v>
      </c>
      <c r="B6" s="5" t="n">
        <v>1158</v>
      </c>
      <c r="C6" s="5" t="n">
        <v>-590</v>
      </c>
    </row>
    <row r="7" spans="1:3">
      <c r="A7" s="3" t="s">
        <v>689</v>
      </c>
    </row>
    <row r="8" spans="1:3">
      <c r="A8" s="4" t="s">
        <v>686</v>
      </c>
      <c r="B8" s="5" t="n">
        <v>1515</v>
      </c>
      <c r="C8" s="5" t="n">
        <v>30665</v>
      </c>
    </row>
    <row r="9" spans="1:3">
      <c r="A9" s="4" t="s">
        <v>687</v>
      </c>
      <c r="B9" s="5" t="n">
        <v>555</v>
      </c>
      <c r="C9" s="5" t="n">
        <v>8554</v>
      </c>
    </row>
    <row r="10" spans="1:3">
      <c r="A10" s="4" t="s">
        <v>690</v>
      </c>
      <c r="B10" s="5" t="n">
        <v>1259</v>
      </c>
      <c r="C10" s="5" t="n">
        <v>37876</v>
      </c>
    </row>
    <row r="11" spans="1:3">
      <c r="A11" s="4" t="s">
        <v>102</v>
      </c>
      <c r="B11" s="5" t="n">
        <v>2417</v>
      </c>
      <c r="C11" s="5" t="n">
        <v>37286</v>
      </c>
    </row>
    <row r="12" spans="1:3">
      <c r="A12" s="4" t="s">
        <v>676</v>
      </c>
    </row>
    <row r="13" spans="1:3">
      <c r="A13" s="3" t="s">
        <v>685</v>
      </c>
    </row>
    <row r="14" spans="1:3">
      <c r="A14" s="4" t="s">
        <v>691</v>
      </c>
      <c r="B14" s="5" t="n">
        <v>1401</v>
      </c>
      <c r="C14" s="5" t="n">
        <v>-532</v>
      </c>
    </row>
    <row r="15" spans="1:3">
      <c r="A15" s="3" t="s">
        <v>689</v>
      </c>
    </row>
    <row r="16" spans="1:3">
      <c r="A16" s="4" t="s">
        <v>691</v>
      </c>
      <c r="B16" s="5" t="n">
        <v>-896</v>
      </c>
      <c r="C16" s="5" t="n">
        <v>-1343</v>
      </c>
    </row>
    <row r="17" spans="1:3">
      <c r="A17" s="4" t="s">
        <v>692</v>
      </c>
    </row>
    <row r="18" spans="1:3">
      <c r="A18" s="3" t="s">
        <v>685</v>
      </c>
    </row>
    <row r="19" spans="1:3">
      <c r="A19" s="4" t="s">
        <v>691</v>
      </c>
      <c r="B19" s="5" t="n">
        <v>-78</v>
      </c>
      <c r="C19" s="5" t="n">
        <v>-45</v>
      </c>
    </row>
    <row r="20" spans="1:3">
      <c r="A20" s="3" t="s">
        <v>689</v>
      </c>
    </row>
    <row r="21" spans="1:3">
      <c r="A21" s="4" t="s">
        <v>691</v>
      </c>
      <c r="B21" s="5" t="n">
        <v>85</v>
      </c>
      <c r="C21" s="4" t="s">
        <v>51</v>
      </c>
    </row>
    <row r="22" spans="1:3">
      <c r="A22" s="4" t="s">
        <v>693</v>
      </c>
    </row>
    <row r="23" spans="1:3">
      <c r="A23" s="3" t="s">
        <v>685</v>
      </c>
    </row>
    <row r="24" spans="1:3">
      <c r="A24" s="4" t="s">
        <v>691</v>
      </c>
      <c r="B24" s="6" t="n">
        <v>-46</v>
      </c>
      <c r="C24" s="6" t="n">
        <v>-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94</v>
      </c>
      <c r="B1" s="2" t="s">
        <v>658</v>
      </c>
      <c r="C1" s="2" t="s">
        <v>2</v>
      </c>
      <c r="D1" s="2" t="s">
        <v>41</v>
      </c>
      <c r="E1" s="2" t="s">
        <v>431</v>
      </c>
    </row>
    <row r="2" spans="1:5">
      <c r="A2" s="4" t="s">
        <v>695</v>
      </c>
      <c r="B2" s="4" t="s">
        <v>662</v>
      </c>
      <c r="C2" s="4" t="s">
        <v>662</v>
      </c>
      <c r="D2" s="4" t="s">
        <v>662</v>
      </c>
    </row>
    <row r="3" spans="1:5">
      <c r="A3" s="4" t="s">
        <v>696</v>
      </c>
      <c r="E3" s="4" t="s">
        <v>666</v>
      </c>
    </row>
    <row r="4" spans="1:5">
      <c r="A4" s="4" t="s">
        <v>676</v>
      </c>
    </row>
    <row r="5" spans="1:5">
      <c r="A5" s="4" t="s">
        <v>695</v>
      </c>
      <c r="C5" s="4" t="s">
        <v>662</v>
      </c>
      <c r="D5" s="4" t="s">
        <v>662</v>
      </c>
    </row>
    <row r="6" spans="1:5">
      <c r="A6" s="4" t="s">
        <v>697</v>
      </c>
      <c r="C6" s="4" t="s">
        <v>698</v>
      </c>
      <c r="D6" s="4" t="s">
        <v>699</v>
      </c>
    </row>
    <row r="7" spans="1:5">
      <c r="A7" s="4" t="s">
        <v>700</v>
      </c>
      <c r="C7" s="4" t="s">
        <v>701</v>
      </c>
      <c r="D7" s="4" t="s">
        <v>516</v>
      </c>
    </row>
    <row r="8" spans="1:5">
      <c r="A8" s="4" t="s">
        <v>702</v>
      </c>
      <c r="C8" s="4" t="s">
        <v>703</v>
      </c>
      <c r="D8" s="4" t="s">
        <v>704</v>
      </c>
    </row>
    <row r="9" spans="1:5">
      <c r="A9" s="4" t="s">
        <v>705</v>
      </c>
      <c r="C9" s="4" t="s">
        <v>706</v>
      </c>
      <c r="D9" s="4" t="s">
        <v>707</v>
      </c>
    </row>
    <row r="10" spans="1:5">
      <c r="A10" s="4" t="s">
        <v>708</v>
      </c>
      <c r="C10" s="4" t="s">
        <v>709</v>
      </c>
      <c r="D10" s="4" t="s">
        <v>514</v>
      </c>
    </row>
    <row r="11" spans="1:5">
      <c r="A11" s="4" t="s">
        <v>710</v>
      </c>
      <c r="C11" s="4" t="s">
        <v>711</v>
      </c>
      <c r="D11" s="4" t="s">
        <v>712</v>
      </c>
    </row>
    <row r="12" spans="1:5">
      <c r="A12" s="4" t="s">
        <v>713</v>
      </c>
      <c r="C12" s="4" t="s">
        <v>714</v>
      </c>
      <c r="D12" s="4" t="s">
        <v>715</v>
      </c>
    </row>
    <row r="13" spans="1:5">
      <c r="A13" s="4" t="s">
        <v>696</v>
      </c>
      <c r="C13" s="4" t="s">
        <v>677</v>
      </c>
      <c r="D13" s="4" t="s">
        <v>678</v>
      </c>
    </row>
    <row r="14" spans="1:5">
      <c r="A14" s="4" t="s">
        <v>716</v>
      </c>
      <c r="C14" s="4" t="s">
        <v>717</v>
      </c>
      <c r="D14" s="4" t="s">
        <v>7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41</v>
      </c>
      <c r="D1" s="2" t="s">
        <v>431</v>
      </c>
    </row>
    <row r="2" spans="1:4">
      <c r="A2" s="4" t="s">
        <v>720</v>
      </c>
      <c r="B2" s="6" t="n">
        <v>11410</v>
      </c>
      <c r="C2" s="6" t="n">
        <v>11478</v>
      </c>
    </row>
    <row r="3" spans="1:4">
      <c r="A3" s="4" t="s">
        <v>721</v>
      </c>
      <c r="B3" s="5" t="n">
        <v>2234</v>
      </c>
      <c r="C3" s="5" t="n">
        <v>2865</v>
      </c>
    </row>
    <row r="4" spans="1:4">
      <c r="A4" s="4" t="s">
        <v>722</v>
      </c>
      <c r="B4" s="5" t="n">
        <v>948</v>
      </c>
      <c r="C4" s="5" t="n">
        <v>849</v>
      </c>
    </row>
    <row r="5" spans="1:4">
      <c r="A5" s="4" t="s">
        <v>723</v>
      </c>
      <c r="B5" s="5" t="n">
        <v>1132</v>
      </c>
      <c r="C5" s="5" t="n">
        <v>496</v>
      </c>
    </row>
    <row r="6" spans="1:4">
      <c r="A6" s="4" t="s">
        <v>724</v>
      </c>
      <c r="B6" s="5" t="n">
        <v>1742</v>
      </c>
      <c r="C6" s="5" t="n">
        <v>1724</v>
      </c>
    </row>
    <row r="7" spans="1:4">
      <c r="A7" s="4" t="s">
        <v>60</v>
      </c>
      <c r="B7" s="5" t="n">
        <v>406</v>
      </c>
      <c r="C7" s="5" t="n">
        <v>1052</v>
      </c>
    </row>
    <row r="8" spans="1:4">
      <c r="A8" s="4" t="s">
        <v>725</v>
      </c>
      <c r="B8" s="5" t="n">
        <v>101</v>
      </c>
      <c r="C8" s="4" t="s">
        <v>51</v>
      </c>
    </row>
    <row r="9" spans="1:4">
      <c r="A9" s="4" t="s">
        <v>726</v>
      </c>
      <c r="B9" s="5" t="n">
        <v>536</v>
      </c>
      <c r="C9" s="5" t="n">
        <v>512</v>
      </c>
    </row>
    <row r="10" spans="1:4">
      <c r="A10" s="4" t="s">
        <v>708</v>
      </c>
      <c r="B10" s="5" t="n">
        <v>99</v>
      </c>
      <c r="C10" s="5" t="n">
        <v>136</v>
      </c>
    </row>
    <row r="11" spans="1:4">
      <c r="A11" s="4" t="s">
        <v>727</v>
      </c>
      <c r="B11" s="5" t="n">
        <v>18608</v>
      </c>
      <c r="C11" s="5" t="n">
        <v>19112</v>
      </c>
    </row>
    <row r="12" spans="1:4">
      <c r="A12" s="4" t="s">
        <v>696</v>
      </c>
      <c r="B12" s="5" t="n">
        <v>-16127</v>
      </c>
      <c r="C12" s="5" t="n">
        <v>-17991</v>
      </c>
      <c r="D12" s="6" t="n">
        <v>-48098</v>
      </c>
    </row>
    <row r="13" spans="1:4">
      <c r="A13" s="4" t="s">
        <v>727</v>
      </c>
      <c r="B13" s="5" t="n">
        <v>2481</v>
      </c>
      <c r="C13" s="5" t="n">
        <v>1121</v>
      </c>
    </row>
    <row r="14" spans="1:4">
      <c r="A14" s="4" t="s">
        <v>728</v>
      </c>
      <c r="B14" s="5" t="n">
        <v>-24</v>
      </c>
      <c r="C14" s="4" t="s">
        <v>51</v>
      </c>
    </row>
    <row r="15" spans="1:4">
      <c r="A15" s="4" t="s">
        <v>53</v>
      </c>
      <c r="B15" s="5" t="n">
        <v>-113</v>
      </c>
      <c r="C15" s="4" t="s">
        <v>51</v>
      </c>
    </row>
    <row r="16" spans="1:4">
      <c r="A16" s="4" t="s">
        <v>729</v>
      </c>
      <c r="B16" s="5" t="n">
        <v>-118</v>
      </c>
      <c r="C16" s="4" t="s">
        <v>51</v>
      </c>
    </row>
    <row r="17" spans="1:4">
      <c r="A17" s="4" t="s">
        <v>730</v>
      </c>
      <c r="B17" s="5" t="n">
        <v>-63</v>
      </c>
      <c r="C17" s="5" t="n">
        <v>-69</v>
      </c>
    </row>
    <row r="18" spans="1:4">
      <c r="A18" s="4" t="s">
        <v>731</v>
      </c>
      <c r="B18" s="6" t="n">
        <v>-318</v>
      </c>
      <c r="C18" s="6" t="n">
        <v>-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41</v>
      </c>
    </row>
    <row r="3" spans="1:3">
      <c r="A3" s="4" t="s">
        <v>733</v>
      </c>
      <c r="B3" s="6" t="n">
        <v>17991</v>
      </c>
      <c r="C3" s="6" t="n">
        <v>48098</v>
      </c>
    </row>
    <row r="4" spans="1:3">
      <c r="A4" s="4" t="s">
        <v>734</v>
      </c>
      <c r="B4" s="5" t="n">
        <v>-1864</v>
      </c>
      <c r="C4" s="5" t="n">
        <v>-30107</v>
      </c>
    </row>
    <row r="5" spans="1:3">
      <c r="A5" s="4" t="s">
        <v>735</v>
      </c>
      <c r="B5" s="6" t="n">
        <v>16127</v>
      </c>
      <c r="C5" s="6" t="n">
        <v>1799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736</v>
      </c>
      <c r="B1" s="2" t="s">
        <v>1</v>
      </c>
    </row>
    <row r="2" spans="1:2">
      <c r="B2" s="2" t="s">
        <v>364</v>
      </c>
    </row>
    <row r="3" spans="1:2">
      <c r="A3" s="4" t="s">
        <v>737</v>
      </c>
      <c r="B3" s="6" t="n">
        <v>372</v>
      </c>
    </row>
    <row r="4" spans="1:2">
      <c r="A4" s="4" t="s">
        <v>738</v>
      </c>
      <c r="B4" s="5" t="n">
        <v>-372</v>
      </c>
    </row>
    <row r="5" spans="1:2">
      <c r="A5" s="4" t="s">
        <v>739</v>
      </c>
      <c r="B5" s="4" t="s">
        <v>51</v>
      </c>
    </row>
    <row r="6" spans="1:2">
      <c r="A6" s="4" t="s">
        <v>740</v>
      </c>
      <c r="B6" s="4" t="s">
        <v>51</v>
      </c>
    </row>
    <row r="7" spans="1:2">
      <c r="A7" s="4" t="s">
        <v>737</v>
      </c>
      <c r="B7" s="4" t="s">
        <v>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741</v>
      </c>
      <c r="B1" s="2" t="s">
        <v>1</v>
      </c>
    </row>
    <row r="2" spans="1:3">
      <c r="B2" s="2" t="s">
        <v>364</v>
      </c>
      <c r="C2" s="2" t="s">
        <v>366</v>
      </c>
    </row>
    <row r="3" spans="1:3">
      <c r="A3" s="4" t="s">
        <v>742</v>
      </c>
      <c r="B3" s="5" t="n">
        <v>3</v>
      </c>
    </row>
    <row r="4" spans="1:3">
      <c r="A4" s="4" t="s">
        <v>743</v>
      </c>
      <c r="B4" s="6" t="n">
        <v>1400000</v>
      </c>
      <c r="C4" s="6" t="n">
        <v>1100000</v>
      </c>
    </row>
    <row r="5" spans="1:3">
      <c r="A5" s="4" t="s">
        <v>744</v>
      </c>
      <c r="B5" s="4" t="s">
        <v>514</v>
      </c>
      <c r="C5" s="4" t="s">
        <v>514</v>
      </c>
    </row>
    <row r="6" spans="1:3">
      <c r="A6" s="4" t="s">
        <v>745</v>
      </c>
    </row>
    <row r="7" spans="1:3">
      <c r="A7" s="4" t="s">
        <v>743</v>
      </c>
      <c r="B7" s="6" t="n">
        <v>44000</v>
      </c>
      <c r="C7" s="6" t="n">
        <v>8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41</v>
      </c>
    </row>
    <row r="3" spans="1:3">
      <c r="A3" s="3" t="s">
        <v>141</v>
      </c>
    </row>
    <row r="4" spans="1:3">
      <c r="A4" s="4" t="s">
        <v>109</v>
      </c>
      <c r="B4" s="6" t="n">
        <v>-1809000</v>
      </c>
      <c r="C4" s="6" t="n">
        <v>120779000</v>
      </c>
    </row>
    <row r="5" spans="1:3">
      <c r="A5" s="4" t="s">
        <v>142</v>
      </c>
      <c r="B5" s="5" t="n">
        <v>-469000</v>
      </c>
      <c r="C5" s="5" t="n">
        <v>108274000</v>
      </c>
    </row>
    <row r="6" spans="1:3">
      <c r="A6" s="4" t="s">
        <v>143</v>
      </c>
      <c r="B6" s="5" t="n">
        <v>-1340000</v>
      </c>
      <c r="C6" s="5" t="n">
        <v>12505000</v>
      </c>
    </row>
    <row r="7" spans="1:3">
      <c r="A7" s="3" t="s">
        <v>144</v>
      </c>
    </row>
    <row r="8" spans="1:3">
      <c r="A8" s="4" t="s">
        <v>145</v>
      </c>
      <c r="B8" s="5" t="n">
        <v>1753000</v>
      </c>
      <c r="C8" s="5" t="n">
        <v>1662000</v>
      </c>
    </row>
    <row r="9" spans="1:3">
      <c r="A9" s="4" t="s">
        <v>146</v>
      </c>
      <c r="B9" s="5" t="n">
        <v>247000</v>
      </c>
      <c r="C9" s="4" t="s">
        <v>51</v>
      </c>
    </row>
    <row r="10" spans="1:3">
      <c r="A10" s="4" t="s">
        <v>147</v>
      </c>
      <c r="B10" s="5" t="n">
        <v>-184000</v>
      </c>
      <c r="C10" s="4" t="s">
        <v>51</v>
      </c>
    </row>
    <row r="11" spans="1:3">
      <c r="A11" s="4" t="s">
        <v>92</v>
      </c>
      <c r="B11" s="4" t="s">
        <v>51</v>
      </c>
      <c r="C11" s="5" t="n">
        <v>879000</v>
      </c>
    </row>
    <row r="12" spans="1:3">
      <c r="A12" s="4" t="s">
        <v>148</v>
      </c>
      <c r="B12" s="4" t="s">
        <v>51</v>
      </c>
      <c r="C12" s="5" t="n">
        <v>2408000</v>
      </c>
    </row>
    <row r="13" spans="1:3">
      <c r="A13" s="4" t="s">
        <v>134</v>
      </c>
      <c r="B13" s="5" t="n">
        <v>3613000</v>
      </c>
      <c r="C13" s="5" t="n">
        <v>4507000</v>
      </c>
    </row>
    <row r="14" spans="1:3">
      <c r="A14" s="4" t="s">
        <v>149</v>
      </c>
      <c r="B14" s="5" t="n">
        <v>49000</v>
      </c>
      <c r="C14" s="5" t="n">
        <v>115000</v>
      </c>
    </row>
    <row r="15" spans="1:3">
      <c r="A15" s="4" t="s">
        <v>150</v>
      </c>
      <c r="B15" s="5" t="n">
        <v>-38000</v>
      </c>
      <c r="C15" s="5" t="n">
        <v>-38760000</v>
      </c>
    </row>
    <row r="16" spans="1:3">
      <c r="A16" s="3" t="s">
        <v>151</v>
      </c>
    </row>
    <row r="17" spans="1:3">
      <c r="A17" s="4" t="s">
        <v>44</v>
      </c>
      <c r="B17" s="5" t="n">
        <v>-4263000</v>
      </c>
      <c r="C17" s="5" t="n">
        <v>-3390000</v>
      </c>
    </row>
    <row r="18" spans="1:3">
      <c r="A18" s="4" t="s">
        <v>46</v>
      </c>
      <c r="B18" s="5" t="n">
        <v>-2826000</v>
      </c>
      <c r="C18" s="5" t="n">
        <v>-1015000</v>
      </c>
    </row>
    <row r="19" spans="1:3">
      <c r="A19" s="4" t="s">
        <v>47</v>
      </c>
      <c r="B19" s="5" t="n">
        <v>1386000</v>
      </c>
      <c r="C19" s="5" t="n">
        <v>207000</v>
      </c>
    </row>
    <row r="20" spans="1:3">
      <c r="A20" s="4" t="s">
        <v>59</v>
      </c>
      <c r="B20" s="5" t="n">
        <v>-360000</v>
      </c>
      <c r="C20" s="5" t="n">
        <v>-10375000</v>
      </c>
    </row>
    <row r="21" spans="1:3">
      <c r="A21" s="4" t="s">
        <v>60</v>
      </c>
      <c r="B21" s="5" t="n">
        <v>-5093000</v>
      </c>
      <c r="C21" s="5" t="n">
        <v>3252000</v>
      </c>
    </row>
    <row r="22" spans="1:3">
      <c r="A22" s="4" t="s">
        <v>152</v>
      </c>
      <c r="B22" s="4" t="s">
        <v>51</v>
      </c>
      <c r="C22" s="5" t="n">
        <v>-4209000</v>
      </c>
    </row>
    <row r="23" spans="1:3">
      <c r="A23" s="4" t="s">
        <v>63</v>
      </c>
      <c r="B23" s="5" t="n">
        <v>-107000</v>
      </c>
      <c r="C23" s="5" t="n">
        <v>95000</v>
      </c>
    </row>
    <row r="24" spans="1:3">
      <c r="A24" s="4" t="s">
        <v>153</v>
      </c>
      <c r="B24" s="5" t="n">
        <v>-7163000</v>
      </c>
      <c r="C24" s="5" t="n">
        <v>-32119000</v>
      </c>
    </row>
    <row r="25" spans="1:3">
      <c r="A25" s="3" t="s">
        <v>154</v>
      </c>
    </row>
    <row r="26" spans="1:3">
      <c r="A26" s="4" t="s">
        <v>155</v>
      </c>
      <c r="B26" s="5" t="n">
        <v>-1658000</v>
      </c>
      <c r="C26" s="5" t="n">
        <v>-5350000</v>
      </c>
    </row>
    <row r="27" spans="1:3">
      <c r="A27" s="4" t="s">
        <v>156</v>
      </c>
      <c r="B27" s="5" t="n">
        <v>-1658000</v>
      </c>
      <c r="C27" s="5" t="n">
        <v>-5350000</v>
      </c>
    </row>
    <row r="28" spans="1:3">
      <c r="A28" s="3" t="s">
        <v>157</v>
      </c>
    </row>
    <row r="29" spans="1:3">
      <c r="A29" s="4" t="s">
        <v>158</v>
      </c>
      <c r="B29" s="5" t="n">
        <v>4035000</v>
      </c>
      <c r="C29" s="5" t="n">
        <v>3241000</v>
      </c>
    </row>
    <row r="30" spans="1:3">
      <c r="A30" s="4" t="s">
        <v>159</v>
      </c>
      <c r="B30" s="5" t="n">
        <v>-224000</v>
      </c>
      <c r="C30" s="5" t="n">
        <v>-383000</v>
      </c>
    </row>
    <row r="31" spans="1:3">
      <c r="A31" s="4" t="s">
        <v>160</v>
      </c>
      <c r="B31" s="5" t="n">
        <v>-6992000</v>
      </c>
      <c r="C31" s="4" t="s">
        <v>51</v>
      </c>
    </row>
    <row r="32" spans="1:3">
      <c r="A32" s="4" t="s">
        <v>161</v>
      </c>
      <c r="B32" s="4" t="s">
        <v>51</v>
      </c>
      <c r="C32" s="5" t="n">
        <v>-60000</v>
      </c>
    </row>
    <row r="33" spans="1:3">
      <c r="A33" s="4" t="s">
        <v>98</v>
      </c>
      <c r="B33" s="4" t="s">
        <v>51</v>
      </c>
      <c r="C33" s="5" t="n">
        <v>-2105000</v>
      </c>
    </row>
    <row r="34" spans="1:3">
      <c r="A34" s="4" t="s">
        <v>162</v>
      </c>
      <c r="B34" s="4" t="s">
        <v>51</v>
      </c>
      <c r="C34" s="5" t="n">
        <v>-30000000</v>
      </c>
    </row>
    <row r="35" spans="1:3">
      <c r="A35" s="4" t="s">
        <v>163</v>
      </c>
      <c r="B35" s="5" t="n">
        <v>-3181000</v>
      </c>
      <c r="C35" s="5" t="n">
        <v>-29307000</v>
      </c>
    </row>
    <row r="36" spans="1:3">
      <c r="A36" s="4" t="s">
        <v>164</v>
      </c>
      <c r="B36" s="5" t="n">
        <v>-12002000</v>
      </c>
      <c r="C36" s="5" t="n">
        <v>-66776000</v>
      </c>
    </row>
    <row r="37" spans="1:3">
      <c r="A37" s="3" t="s">
        <v>165</v>
      </c>
    </row>
    <row r="38" spans="1:3">
      <c r="A38" s="4" t="s">
        <v>166</v>
      </c>
      <c r="B38" s="4" t="s">
        <v>51</v>
      </c>
      <c r="C38" s="5" t="n">
        <v>14729000</v>
      </c>
    </row>
    <row r="39" spans="1:3">
      <c r="A39" s="4" t="s">
        <v>167</v>
      </c>
      <c r="B39" s="4" t="s">
        <v>51</v>
      </c>
      <c r="C39" s="5" t="n">
        <v>156218000</v>
      </c>
    </row>
    <row r="40" spans="1:3">
      <c r="A40" s="4" t="s">
        <v>168</v>
      </c>
      <c r="B40" s="4" t="s">
        <v>51</v>
      </c>
      <c r="C40" s="5" t="n">
        <v>-48000</v>
      </c>
    </row>
    <row r="41" spans="1:3">
      <c r="A41" s="4" t="s">
        <v>169</v>
      </c>
      <c r="B41" s="4" t="s">
        <v>51</v>
      </c>
      <c r="C41" s="5" t="n">
        <v>170899000</v>
      </c>
    </row>
    <row r="42" spans="1:3">
      <c r="A42" s="4" t="s">
        <v>170</v>
      </c>
      <c r="B42" s="5" t="n">
        <v>428000</v>
      </c>
      <c r="C42" s="5" t="n">
        <v>-1711000</v>
      </c>
    </row>
    <row r="43" spans="1:3">
      <c r="A43" s="4" t="s">
        <v>171</v>
      </c>
      <c r="B43" s="5" t="n">
        <v>-11574000</v>
      </c>
      <c r="C43" s="5" t="n">
        <v>102412000</v>
      </c>
    </row>
    <row r="44" spans="1:3">
      <c r="A44" s="4" t="s">
        <v>172</v>
      </c>
      <c r="B44" s="5" t="n">
        <v>192944000</v>
      </c>
      <c r="C44" s="5" t="n">
        <v>90532000</v>
      </c>
    </row>
    <row r="45" spans="1:3">
      <c r="A45" s="4" t="s">
        <v>173</v>
      </c>
      <c r="B45" s="5" t="n">
        <v>181370000</v>
      </c>
      <c r="C45" s="5" t="n">
        <v>192944000</v>
      </c>
    </row>
    <row r="46" spans="1:3">
      <c r="A46" s="3" t="s">
        <v>174</v>
      </c>
    </row>
    <row r="47" spans="1:3">
      <c r="A47" s="4" t="s">
        <v>175</v>
      </c>
      <c r="B47" s="5" t="n">
        <v>4071000</v>
      </c>
      <c r="C47" s="5" t="n">
        <v>-2656000</v>
      </c>
    </row>
    <row r="48" spans="1:3">
      <c r="A48" s="4" t="s">
        <v>176</v>
      </c>
      <c r="B48" s="6" t="n">
        <v>-2702000</v>
      </c>
      <c r="C48" s="6" t="n">
        <v>-76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41</v>
      </c>
    </row>
    <row r="3" spans="1:3">
      <c r="A3" s="4" t="s">
        <v>747</v>
      </c>
    </row>
    <row r="4" spans="1:3">
      <c r="A4" s="4" t="s">
        <v>748</v>
      </c>
      <c r="B4" s="6" t="n">
        <v>250000</v>
      </c>
      <c r="C4" s="6" t="n">
        <v>314000</v>
      </c>
    </row>
    <row r="5" spans="1:3">
      <c r="A5" s="4" t="s">
        <v>749</v>
      </c>
    </row>
    <row r="6" spans="1:3">
      <c r="A6" s="4" t="s">
        <v>748</v>
      </c>
      <c r="B6" s="6" t="n">
        <v>864000</v>
      </c>
      <c r="C6" s="6" t="n">
        <v>685000</v>
      </c>
    </row>
    <row r="7" spans="1:3">
      <c r="A7" s="4" t="s">
        <v>750</v>
      </c>
      <c r="B7" s="4" t="s">
        <v>557</v>
      </c>
    </row>
    <row r="8" spans="1:3">
      <c r="A8" s="4" t="s">
        <v>751</v>
      </c>
      <c r="B8" s="4" t="s">
        <v>55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24"/>
    <col customWidth="1" max="5" min="5" width="21"/>
    <col customWidth="1" max="6" min="6" width="21"/>
    <col customWidth="1" max="7" min="7" width="17"/>
    <col customWidth="1" max="8" min="8" width="14"/>
  </cols>
  <sheetData>
    <row r="1" spans="1:8">
      <c r="A1" s="1" t="s">
        <v>752</v>
      </c>
      <c r="B1" s="2" t="s">
        <v>753</v>
      </c>
      <c r="C1" s="2" t="s">
        <v>754</v>
      </c>
      <c r="D1" s="2" t="s">
        <v>755</v>
      </c>
      <c r="E1" s="2" t="s">
        <v>366</v>
      </c>
      <c r="F1" s="2" t="s">
        <v>364</v>
      </c>
      <c r="G1" s="2" t="s">
        <v>756</v>
      </c>
      <c r="H1" s="2" t="s">
        <v>757</v>
      </c>
    </row>
    <row r="2" spans="1:8">
      <c r="A2" s="4" t="s">
        <v>371</v>
      </c>
      <c r="E2" s="4" t="s">
        <v>51</v>
      </c>
      <c r="F2" s="6" t="n">
        <v>7443000</v>
      </c>
    </row>
    <row r="3" spans="1:8">
      <c r="A3" s="4" t="s">
        <v>372</v>
      </c>
      <c r="F3" s="6" t="n">
        <v>8694000</v>
      </c>
    </row>
    <row r="4" spans="1:8">
      <c r="A4" s="4" t="s">
        <v>758</v>
      </c>
      <c r="E4" s="6" t="n">
        <v>2300000</v>
      </c>
    </row>
    <row r="5" spans="1:8">
      <c r="A5" s="4" t="s">
        <v>759</v>
      </c>
    </row>
    <row r="6" spans="1:8">
      <c r="A6" s="4" t="s">
        <v>760</v>
      </c>
      <c r="D6" s="6" t="n">
        <v>13000</v>
      </c>
    </row>
    <row r="7" spans="1:8">
      <c r="A7" s="4" t="s">
        <v>761</v>
      </c>
      <c r="H7" s="4" t="s">
        <v>376</v>
      </c>
    </row>
    <row r="8" spans="1:8">
      <c r="A8" s="4" t="s">
        <v>762</v>
      </c>
      <c r="D8" s="4" t="s">
        <v>524</v>
      </c>
    </row>
    <row r="9" spans="1:8">
      <c r="A9" s="4" t="s">
        <v>532</v>
      </c>
      <c r="D9" s="5" t="n">
        <v>22100</v>
      </c>
      <c r="G9" s="5" t="n">
        <v>7600</v>
      </c>
    </row>
    <row r="10" spans="1:8">
      <c r="A10" s="4" t="s">
        <v>763</v>
      </c>
    </row>
    <row r="11" spans="1:8">
      <c r="A11" s="4" t="s">
        <v>760</v>
      </c>
      <c r="B11" s="6" t="n">
        <v>17000</v>
      </c>
    </row>
    <row r="12" spans="1:8">
      <c r="A12" s="4" t="s">
        <v>532</v>
      </c>
      <c r="B12" s="5" t="n">
        <v>9000</v>
      </c>
    </row>
    <row r="13" spans="1:8">
      <c r="A13" s="4" t="s">
        <v>764</v>
      </c>
    </row>
    <row r="14" spans="1:8">
      <c r="A14" s="4" t="s">
        <v>760</v>
      </c>
      <c r="C14" s="6" t="n">
        <v>39000</v>
      </c>
    </row>
    <row r="15" spans="1:8">
      <c r="A15" s="4" t="s">
        <v>765</v>
      </c>
    </row>
    <row r="16" spans="1:8">
      <c r="A16" s="4" t="s">
        <v>760</v>
      </c>
      <c r="D16" s="6" t="n">
        <v>38000</v>
      </c>
    </row>
    <row r="17" spans="1:8">
      <c r="A17" s="4" t="s">
        <v>766</v>
      </c>
    </row>
    <row r="18" spans="1:8">
      <c r="A18" s="4" t="s">
        <v>760</v>
      </c>
      <c r="C18" s="6" t="n">
        <v>79000</v>
      </c>
    </row>
    <row r="19" spans="1:8">
      <c r="A19" s="4" t="s">
        <v>767</v>
      </c>
    </row>
    <row r="20" spans="1:8">
      <c r="A20" s="4" t="s">
        <v>760</v>
      </c>
      <c r="D20" s="6" t="n">
        <v>39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364</v>
      </c>
    </row>
    <row r="3" spans="1:2">
      <c r="A3" s="4" t="s">
        <v>769</v>
      </c>
      <c r="B3" s="6" t="n">
        <v>1295</v>
      </c>
    </row>
    <row r="4" spans="1:2">
      <c r="A4" s="4" t="s">
        <v>770</v>
      </c>
      <c r="B4" s="5" t="n">
        <v>751</v>
      </c>
    </row>
    <row r="5" spans="1:2">
      <c r="A5" s="4" t="s">
        <v>771</v>
      </c>
      <c r="B5" s="5" t="n">
        <v>2046</v>
      </c>
    </row>
    <row r="6" spans="1:2">
      <c r="A6" s="4" t="s">
        <v>772</v>
      </c>
      <c r="B6" s="5" t="n">
        <v>1024</v>
      </c>
    </row>
    <row r="7" spans="1:2">
      <c r="A7" s="4" t="s">
        <v>773</v>
      </c>
      <c r="B7" s="6" t="n">
        <v>592</v>
      </c>
    </row>
    <row r="8" spans="1:2">
      <c r="A8" s="4" t="s">
        <v>774</v>
      </c>
      <c r="B8" s="4" t="s">
        <v>775</v>
      </c>
    </row>
    <row r="9" spans="1:2">
      <c r="A9" s="4" t="s">
        <v>776</v>
      </c>
      <c r="B9" s="4" t="s">
        <v>7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364</v>
      </c>
    </row>
    <row r="2" spans="1:2">
      <c r="A2" s="4" t="s">
        <v>779</v>
      </c>
      <c r="B2" s="6" t="n">
        <v>1197</v>
      </c>
    </row>
    <row r="3" spans="1:2">
      <c r="A3" s="4" t="s">
        <v>780</v>
      </c>
      <c r="B3" s="5" t="n">
        <v>1153</v>
      </c>
    </row>
    <row r="4" spans="1:2">
      <c r="A4" s="4" t="s">
        <v>781</v>
      </c>
      <c r="B4" s="5" t="n">
        <v>1096</v>
      </c>
    </row>
    <row r="5" spans="1:2">
      <c r="A5" s="4" t="s">
        <v>782</v>
      </c>
      <c r="B5" s="5" t="n">
        <v>1065</v>
      </c>
    </row>
    <row r="6" spans="1:2">
      <c r="A6" s="4" t="s">
        <v>783</v>
      </c>
      <c r="B6" s="5" t="n">
        <v>1061</v>
      </c>
    </row>
    <row r="7" spans="1:2">
      <c r="A7" s="4" t="s">
        <v>784</v>
      </c>
      <c r="B7" s="5" t="n">
        <v>8166</v>
      </c>
    </row>
    <row r="8" spans="1:2">
      <c r="A8" s="4" t="s">
        <v>785</v>
      </c>
      <c r="B8" s="5" t="n">
        <v>13738</v>
      </c>
    </row>
    <row r="9" spans="1:2">
      <c r="A9" s="4" t="s">
        <v>786</v>
      </c>
      <c r="B9" s="5" t="n">
        <v>-5044</v>
      </c>
    </row>
    <row r="10" spans="1:2">
      <c r="A10" s="4" t="s">
        <v>787</v>
      </c>
      <c r="B10" s="6" t="n">
        <v>86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366</v>
      </c>
    </row>
    <row r="2" spans="1:2">
      <c r="A2" s="4" t="s">
        <v>34</v>
      </c>
      <c r="B2" s="6" t="n">
        <v>2024</v>
      </c>
    </row>
    <row r="3" spans="1:2">
      <c r="A3" s="4" t="s">
        <v>779</v>
      </c>
      <c r="B3" s="5" t="n">
        <v>1848</v>
      </c>
    </row>
    <row r="4" spans="1:2">
      <c r="A4" s="4" t="s">
        <v>780</v>
      </c>
      <c r="B4" s="5" t="n">
        <v>972</v>
      </c>
    </row>
    <row r="5" spans="1:2">
      <c r="A5" s="4" t="s">
        <v>781</v>
      </c>
      <c r="B5" s="5" t="n">
        <v>855</v>
      </c>
    </row>
    <row r="6" spans="1:2">
      <c r="A6" s="4" t="s">
        <v>782</v>
      </c>
      <c r="B6" s="5" t="n">
        <v>855</v>
      </c>
    </row>
    <row r="7" spans="1:2">
      <c r="A7" s="4" t="s">
        <v>784</v>
      </c>
      <c r="B7" s="5" t="n">
        <v>7558</v>
      </c>
    </row>
    <row r="8" spans="1:2">
      <c r="A8" s="4" t="s">
        <v>789</v>
      </c>
      <c r="B8" s="6" t="n">
        <v>141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364</v>
      </c>
    </row>
    <row r="2" spans="1:2">
      <c r="A2" s="4" t="s">
        <v>791</v>
      </c>
      <c r="B2" s="6" t="n">
        <v>56</v>
      </c>
    </row>
    <row r="3" spans="1:2">
      <c r="A3" s="4" t="s">
        <v>792</v>
      </c>
      <c r="B3" s="5" t="n">
        <v>7669</v>
      </c>
    </row>
    <row r="4" spans="1:2">
      <c r="A4" s="4" t="s">
        <v>793</v>
      </c>
      <c r="B4" s="5" t="n">
        <v>7725</v>
      </c>
    </row>
    <row r="5" spans="1:2">
      <c r="A5" s="4" t="s">
        <v>794</v>
      </c>
      <c r="B5" s="5" t="n">
        <v>56</v>
      </c>
    </row>
    <row r="6" spans="1:2">
      <c r="A6" s="4" t="s">
        <v>795</v>
      </c>
      <c r="B6" s="5" t="n">
        <v>1200</v>
      </c>
    </row>
    <row r="7" spans="1:2">
      <c r="A7" s="4" t="s">
        <v>796</v>
      </c>
      <c r="B7" s="5" t="n">
        <v>1256</v>
      </c>
    </row>
    <row r="8" spans="1:2">
      <c r="A8" s="4" t="s">
        <v>797</v>
      </c>
      <c r="B8" s="5" t="n">
        <v>56</v>
      </c>
    </row>
    <row r="9" spans="1:2">
      <c r="A9" s="4" t="s">
        <v>798</v>
      </c>
      <c r="B9" s="5" t="n">
        <v>370</v>
      </c>
    </row>
    <row r="10" spans="1:2">
      <c r="A10" s="4" t="s">
        <v>799</v>
      </c>
      <c r="B10" s="5" t="n">
        <v>426</v>
      </c>
    </row>
    <row r="11" spans="1:2">
      <c r="A11" s="4" t="s">
        <v>800</v>
      </c>
      <c r="B11" s="5" t="n">
        <v>56</v>
      </c>
    </row>
    <row r="12" spans="1:2">
      <c r="A12" s="4" t="s">
        <v>801</v>
      </c>
      <c r="B12" s="5" t="n">
        <v>370</v>
      </c>
    </row>
    <row r="13" spans="1:2">
      <c r="A13" s="4" t="s">
        <v>802</v>
      </c>
      <c r="B13" s="5" t="n">
        <v>426</v>
      </c>
    </row>
    <row r="14" spans="1:2">
      <c r="A14" s="4" t="s">
        <v>803</v>
      </c>
      <c r="B14" s="5" t="n">
        <v>56</v>
      </c>
    </row>
    <row r="15" spans="1:2">
      <c r="A15" s="4" t="s">
        <v>804</v>
      </c>
      <c r="B15" s="4" t="s">
        <v>51</v>
      </c>
    </row>
    <row r="16" spans="1:2">
      <c r="A16" s="4" t="s">
        <v>805</v>
      </c>
      <c r="B16" s="5" t="n">
        <v>56</v>
      </c>
    </row>
    <row r="17" spans="1:2">
      <c r="A17" s="4" t="s">
        <v>806</v>
      </c>
      <c r="B17" s="5" t="n">
        <v>617</v>
      </c>
    </row>
    <row r="18" spans="1:2">
      <c r="A18" s="4" t="s">
        <v>807</v>
      </c>
      <c r="B18" s="4" t="s">
        <v>51</v>
      </c>
    </row>
    <row r="19" spans="1:2">
      <c r="A19" s="4" t="s">
        <v>808</v>
      </c>
      <c r="B19" s="5" t="n">
        <v>617</v>
      </c>
    </row>
    <row r="20" spans="1:2">
      <c r="A20" s="4" t="s">
        <v>809</v>
      </c>
      <c r="B20" s="5" t="n">
        <v>897</v>
      </c>
    </row>
    <row r="21" spans="1:2">
      <c r="A21" s="4" t="s">
        <v>810</v>
      </c>
      <c r="B21" s="5" t="n">
        <v>9609</v>
      </c>
    </row>
    <row r="22" spans="1:2">
      <c r="A22" s="4" t="s">
        <v>811</v>
      </c>
      <c r="B22" s="6" t="n">
        <v>105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41</v>
      </c>
    </row>
    <row r="3" spans="1:3">
      <c r="A3" s="4" t="s">
        <v>813</v>
      </c>
      <c r="B3" s="5" t="n">
        <v>3</v>
      </c>
    </row>
    <row r="4" spans="1:3">
      <c r="A4" s="4" t="s">
        <v>814</v>
      </c>
    </row>
    <row r="5" spans="1:3">
      <c r="A5" s="4" t="s">
        <v>390</v>
      </c>
      <c r="B5" s="4" t="s">
        <v>815</v>
      </c>
      <c r="C5" s="4" t="s">
        <v>816</v>
      </c>
    </row>
    <row r="6" spans="1:3">
      <c r="A6" s="4" t="s">
        <v>817</v>
      </c>
    </row>
    <row r="7" spans="1:3">
      <c r="A7" s="4" t="s">
        <v>390</v>
      </c>
      <c r="B7" s="4" t="s">
        <v>818</v>
      </c>
      <c r="C7" s="4" t="s">
        <v>55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41</v>
      </c>
    </row>
    <row r="3" spans="1:3">
      <c r="A3" s="4" t="s">
        <v>820</v>
      </c>
      <c r="B3" s="6" t="n">
        <v>73710</v>
      </c>
      <c r="C3" s="6" t="n">
        <v>59753</v>
      </c>
    </row>
    <row r="4" spans="1:3">
      <c r="A4" s="4" t="s">
        <v>821</v>
      </c>
      <c r="B4" s="5" t="n">
        <v>7095</v>
      </c>
      <c r="C4" s="5" t="n">
        <v>7144</v>
      </c>
    </row>
    <row r="5" spans="1:3">
      <c r="A5" s="4" t="s">
        <v>398</v>
      </c>
    </row>
    <row r="6" spans="1:3">
      <c r="A6" s="4" t="s">
        <v>820</v>
      </c>
      <c r="B6" s="5" t="n">
        <v>24177</v>
      </c>
      <c r="C6" s="5" t="n">
        <v>16442</v>
      </c>
    </row>
    <row r="7" spans="1:3">
      <c r="A7" s="4" t="s">
        <v>821</v>
      </c>
      <c r="B7" s="5" t="n">
        <v>1365</v>
      </c>
      <c r="C7" s="5" t="n">
        <v>1685</v>
      </c>
    </row>
    <row r="8" spans="1:3">
      <c r="A8" s="4" t="s">
        <v>822</v>
      </c>
    </row>
    <row r="9" spans="1:3">
      <c r="A9" s="4" t="s">
        <v>820</v>
      </c>
      <c r="B9" s="5" t="n">
        <v>4363</v>
      </c>
      <c r="C9" s="5" t="n">
        <v>3626</v>
      </c>
    </row>
    <row r="10" spans="1:3">
      <c r="A10" s="4" t="s">
        <v>821</v>
      </c>
      <c r="B10" s="5" t="n">
        <v>5518</v>
      </c>
      <c r="C10" s="5" t="n">
        <v>5248</v>
      </c>
    </row>
    <row r="11" spans="1:3">
      <c r="A11" s="4" t="s">
        <v>823</v>
      </c>
    </row>
    <row r="12" spans="1:3">
      <c r="A12" s="4" t="s">
        <v>820</v>
      </c>
      <c r="B12" s="5" t="n">
        <v>6058</v>
      </c>
      <c r="C12" s="5" t="n">
        <v>5527</v>
      </c>
    </row>
    <row r="13" spans="1:3">
      <c r="A13" s="4" t="s">
        <v>821</v>
      </c>
      <c r="B13" s="5" t="n">
        <v>74</v>
      </c>
      <c r="C13" s="5" t="n">
        <v>101</v>
      </c>
    </row>
    <row r="14" spans="1:3">
      <c r="A14" s="4" t="s">
        <v>824</v>
      </c>
    </row>
    <row r="15" spans="1:3">
      <c r="A15" s="4" t="s">
        <v>820</v>
      </c>
      <c r="B15" s="5" t="n">
        <v>10421</v>
      </c>
      <c r="C15" s="5" t="n">
        <v>9153</v>
      </c>
    </row>
    <row r="16" spans="1:3">
      <c r="A16" s="4" t="s">
        <v>821</v>
      </c>
      <c r="B16" s="5" t="n">
        <v>5592</v>
      </c>
      <c r="C16" s="5" t="n">
        <v>5349</v>
      </c>
    </row>
    <row r="17" spans="1:3">
      <c r="A17" s="4" t="s">
        <v>403</v>
      </c>
    </row>
    <row r="18" spans="1:3">
      <c r="A18" s="4" t="s">
        <v>820</v>
      </c>
      <c r="B18" s="5" t="n">
        <v>39112</v>
      </c>
      <c r="C18" s="5" t="n">
        <v>34158</v>
      </c>
    </row>
    <row r="19" spans="1:3">
      <c r="A19" s="4" t="s">
        <v>821</v>
      </c>
      <c r="B19" s="6" t="n">
        <v>138</v>
      </c>
      <c r="C19" s="6" t="n">
        <v>1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5</v>
      </c>
      <c r="B1" s="2" t="s">
        <v>826</v>
      </c>
      <c r="C1" s="2" t="s">
        <v>827</v>
      </c>
      <c r="D1" s="2" t="s">
        <v>2</v>
      </c>
      <c r="E1" s="2" t="s">
        <v>650</v>
      </c>
      <c r="F1" s="2" t="s">
        <v>2</v>
      </c>
      <c r="G1" s="2" t="s">
        <v>41</v>
      </c>
    </row>
    <row r="2" spans="1:7">
      <c r="A2" s="4" t="s">
        <v>828</v>
      </c>
      <c r="F2" s="4" t="s">
        <v>51</v>
      </c>
      <c r="G2" s="6" t="n">
        <v>145982000</v>
      </c>
    </row>
    <row r="3" spans="1:7">
      <c r="A3" s="4" t="s">
        <v>829</v>
      </c>
      <c r="E3" s="6" t="n">
        <v>-469000</v>
      </c>
      <c r="F3" s="5" t="n">
        <v>-469000</v>
      </c>
      <c r="G3" s="5" t="n">
        <v>108274000</v>
      </c>
    </row>
    <row r="4" spans="1:7">
      <c r="A4" s="4" t="s">
        <v>500</v>
      </c>
    </row>
    <row r="5" spans="1:7">
      <c r="A5" s="4" t="s">
        <v>830</v>
      </c>
      <c r="C5" s="6" t="n">
        <v>32300000</v>
      </c>
    </row>
    <row r="6" spans="1:7">
      <c r="A6" s="4" t="s">
        <v>506</v>
      </c>
      <c r="B6" s="6" t="n">
        <v>2300000</v>
      </c>
      <c r="C6" s="5" t="n">
        <v>2300000</v>
      </c>
    </row>
    <row r="7" spans="1:7">
      <c r="A7" s="4" t="s">
        <v>831</v>
      </c>
    </row>
    <row r="8" spans="1:7">
      <c r="A8" s="4" t="s">
        <v>386</v>
      </c>
      <c r="C8" s="5" t="n">
        <v>170000000</v>
      </c>
    </row>
    <row r="9" spans="1:7">
      <c r="A9" s="4" t="s">
        <v>832</v>
      </c>
      <c r="C9" s="6" t="n">
        <v>27900000</v>
      </c>
    </row>
    <row r="10" spans="1:7">
      <c r="A10" s="4" t="s">
        <v>828</v>
      </c>
      <c r="G10" s="5" t="n">
        <v>146000000</v>
      </c>
    </row>
    <row r="11" spans="1:7">
      <c r="A11" s="4" t="s">
        <v>833</v>
      </c>
      <c r="G11" s="5" t="n">
        <v>8000000</v>
      </c>
    </row>
    <row r="12" spans="1:7">
      <c r="A12" s="4" t="s">
        <v>834</v>
      </c>
      <c r="D12" s="6" t="n">
        <v>4100000</v>
      </c>
    </row>
    <row r="13" spans="1:7">
      <c r="A13" s="4" t="s">
        <v>835</v>
      </c>
      <c r="D13" s="6" t="n">
        <v>4500000</v>
      </c>
      <c r="F13" s="6" t="n">
        <v>4500000</v>
      </c>
    </row>
    <row r="14" spans="1:7">
      <c r="A14" s="4" t="s">
        <v>836</v>
      </c>
    </row>
    <row r="15" spans="1:7">
      <c r="A15" s="4" t="s">
        <v>837</v>
      </c>
      <c r="G15" s="6" t="n">
        <v>3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8</v>
      </c>
      <c r="B1" s="2" t="s">
        <v>649</v>
      </c>
      <c r="C1" s="2" t="s">
        <v>1</v>
      </c>
    </row>
    <row r="2" spans="1:4">
      <c r="B2" s="2" t="s">
        <v>650</v>
      </c>
      <c r="C2" s="2" t="s">
        <v>2</v>
      </c>
      <c r="D2" s="2" t="s">
        <v>41</v>
      </c>
    </row>
    <row r="3" spans="1:4">
      <c r="A3" s="4" t="s">
        <v>839</v>
      </c>
      <c r="D3" s="6" t="n">
        <v>53325000</v>
      </c>
    </row>
    <row r="4" spans="1:4">
      <c r="A4" s="4" t="s">
        <v>840</v>
      </c>
      <c r="D4" s="5" t="n">
        <v>34662000</v>
      </c>
    </row>
    <row r="5" spans="1:4">
      <c r="A5" s="4" t="s">
        <v>87</v>
      </c>
      <c r="D5" s="5" t="n">
        <v>18663000</v>
      </c>
    </row>
    <row r="6" spans="1:4">
      <c r="A6" s="4" t="s">
        <v>89</v>
      </c>
      <c r="D6" s="5" t="n">
        <v>5751000</v>
      </c>
    </row>
    <row r="7" spans="1:4">
      <c r="A7" s="4" t="s">
        <v>90</v>
      </c>
      <c r="D7" s="5" t="n">
        <v>7592000</v>
      </c>
    </row>
    <row r="8" spans="1:4">
      <c r="A8" s="4" t="s">
        <v>91</v>
      </c>
      <c r="D8" s="5" t="n">
        <v>3593000</v>
      </c>
    </row>
    <row r="9" spans="1:4">
      <c r="A9" s="4" t="s">
        <v>841</v>
      </c>
      <c r="C9" s="6" t="n">
        <v>-469000</v>
      </c>
      <c r="D9" s="5" t="n">
        <v>1727000</v>
      </c>
    </row>
    <row r="10" spans="1:4">
      <c r="A10" s="4" t="s">
        <v>106</v>
      </c>
      <c r="C10" s="4" t="s">
        <v>51</v>
      </c>
      <c r="D10" s="5" t="n">
        <v>145982000</v>
      </c>
    </row>
    <row r="11" spans="1:4">
      <c r="A11" s="4" t="s">
        <v>107</v>
      </c>
      <c r="C11" s="4" t="s">
        <v>51</v>
      </c>
      <c r="D11" s="5" t="n">
        <v>39435000</v>
      </c>
    </row>
    <row r="12" spans="1:4">
      <c r="A12" s="4" t="s">
        <v>829</v>
      </c>
      <c r="B12" s="6" t="n">
        <v>-469000</v>
      </c>
      <c r="C12" s="6" t="n">
        <v>-469000</v>
      </c>
      <c r="D12" s="6" t="n">
        <v>108274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42</v>
      </c>
      <c r="B1" s="2" t="s">
        <v>535</v>
      </c>
      <c r="C1" s="2" t="s">
        <v>843</v>
      </c>
      <c r="D1" s="2" t="s">
        <v>2</v>
      </c>
      <c r="E1" s="2" t="s">
        <v>2</v>
      </c>
    </row>
    <row r="2" spans="1:5">
      <c r="A2" s="4" t="s">
        <v>540</v>
      </c>
      <c r="D2" s="5" t="n">
        <v>478856</v>
      </c>
    </row>
    <row r="3" spans="1:5">
      <c r="A3" s="4" t="s">
        <v>541</v>
      </c>
      <c r="D3" s="6" t="n">
        <v>7000</v>
      </c>
      <c r="E3" s="6" t="n">
        <v>6992</v>
      </c>
    </row>
    <row r="4" spans="1:5">
      <c r="A4" s="4" t="s">
        <v>844</v>
      </c>
      <c r="B4" s="6" t="n">
        <v>100000</v>
      </c>
    </row>
    <row r="5" spans="1:5">
      <c r="A5" s="4" t="s">
        <v>845</v>
      </c>
      <c r="B5" s="4" t="s">
        <v>376</v>
      </c>
    </row>
    <row r="6" spans="1:5">
      <c r="A6" s="4" t="s">
        <v>846</v>
      </c>
    </row>
    <row r="7" spans="1:5">
      <c r="A7" s="4" t="s">
        <v>540</v>
      </c>
      <c r="C7" s="5" t="n">
        <v>384437</v>
      </c>
    </row>
    <row r="8" spans="1:5">
      <c r="A8" s="4" t="s">
        <v>541</v>
      </c>
      <c r="C8" s="6" t="n">
        <v>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8:36:01Z</dcterms:created>
  <dcterms:modified xmlns:dcterms="http://purl.org/dc/terms/" xmlns:xsi="http://www.w3.org/2001/XMLSchema-instance" xsi:type="dcterms:W3CDTF">2020-03-06T08:36:01Z</dcterms:modified>
</cp:coreProperties>
</file>